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LIABILITY FOR EMPLOYEE SEVERANC"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GEOGRAPHIC AREAS AND MAJOR CUST" sheetId="19" state="visible" r:id="rId19"/>
    <sheet xmlns:r="http://schemas.openxmlformats.org/officeDocument/2006/relationships" name="FINANCIAL INSTRUMENTS" sheetId="20" state="visible" r:id="rId20"/>
    <sheet xmlns:r="http://schemas.openxmlformats.org/officeDocument/2006/relationships" name="LEASES" sheetId="21" state="visible" r:id="rId21"/>
    <sheet xmlns:r="http://schemas.openxmlformats.org/officeDocument/2006/relationships" name="FINANCING INCOME, NE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OTHER CURRENT LIABILITIES (Tabl"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GEOGRAPHIC AREAS AND MAJOR CU_2" sheetId="32" state="visible" r:id="rId32"/>
    <sheet xmlns:r="http://schemas.openxmlformats.org/officeDocument/2006/relationships" name="FINANCIAL INSTRUMENTS (Tables)" sheetId="33" state="visible" r:id="rId33"/>
    <sheet xmlns:r="http://schemas.openxmlformats.org/officeDocument/2006/relationships" name="LEASES (Tables)" sheetId="34" state="visible" r:id="rId34"/>
    <sheet xmlns:r="http://schemas.openxmlformats.org/officeDocument/2006/relationships" name="FINANCING INCOME, NET (Tables)" sheetId="35" state="visible" r:id="rId35"/>
    <sheet xmlns:r="http://schemas.openxmlformats.org/officeDocument/2006/relationships" name="GENERAL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INVENTORIES (Details)" sheetId="41" state="visible" r:id="rId41"/>
    <sheet xmlns:r="http://schemas.openxmlformats.org/officeDocument/2006/relationships" name="OTHER CURRENT ASSETS (Details)" sheetId="42" state="visible" r:id="rId42"/>
    <sheet xmlns:r="http://schemas.openxmlformats.org/officeDocument/2006/relationships" name="PROPERTY AND EQUIPMENT, NET (D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OTHER CURRENT LIABILITIES (Sche" sheetId="46" state="visible" r:id="rId46"/>
    <sheet xmlns:r="http://schemas.openxmlformats.org/officeDocument/2006/relationships" name="OTHER CURRENT LIABILITIES (Chan" sheetId="47" state="visible" r:id="rId47"/>
    <sheet xmlns:r="http://schemas.openxmlformats.org/officeDocument/2006/relationships" name="LIABILITY FOR EMPLOYEE SEVERA_2" sheetId="48" state="visible" r:id="rId48"/>
    <sheet xmlns:r="http://schemas.openxmlformats.org/officeDocument/2006/relationships" name="COMMITMENTS AND CONTINGENCIES (" sheetId="49" state="visible" r:id="rId49"/>
    <sheet xmlns:r="http://schemas.openxmlformats.org/officeDocument/2006/relationships" name="SHAREHOLDERS' EQUITY (Narrative" sheetId="50" state="visible" r:id="rId50"/>
    <sheet xmlns:r="http://schemas.openxmlformats.org/officeDocument/2006/relationships" name="SHAREHOLDERS' EQUITY (Effects o" sheetId="51" state="visible" r:id="rId51"/>
    <sheet xmlns:r="http://schemas.openxmlformats.org/officeDocument/2006/relationships" name="SHAREHOLDERS' EQUITY (Status of" sheetId="52" state="visible" r:id="rId52"/>
    <sheet xmlns:r="http://schemas.openxmlformats.org/officeDocument/2006/relationships" name="SHAREHOLDERS' EQUITY (Informati" sheetId="53" state="visible" r:id="rId53"/>
    <sheet xmlns:r="http://schemas.openxmlformats.org/officeDocument/2006/relationships" name="SHAREHOLDERS' EQUITY (Schedule " sheetId="54" state="visible" r:id="rId54"/>
    <sheet xmlns:r="http://schemas.openxmlformats.org/officeDocument/2006/relationships" name="INCOME TAXES (Narrative) (Detai" sheetId="55" state="visible" r:id="rId55"/>
    <sheet xmlns:r="http://schemas.openxmlformats.org/officeDocument/2006/relationships" name="INCOME TAXES (Significant Compo" sheetId="56" state="visible" r:id="rId56"/>
    <sheet xmlns:r="http://schemas.openxmlformats.org/officeDocument/2006/relationships" name="INCOME TAXES (Schedule of Balan" sheetId="57" state="visible" r:id="rId57"/>
    <sheet xmlns:r="http://schemas.openxmlformats.org/officeDocument/2006/relationships" name="INCOME TAXES (Schedule of Israe" sheetId="58" state="visible" r:id="rId58"/>
    <sheet xmlns:r="http://schemas.openxmlformats.org/officeDocument/2006/relationships" name="INCOME TAXES (Israel and Intern" sheetId="59" state="visible" r:id="rId59"/>
    <sheet xmlns:r="http://schemas.openxmlformats.org/officeDocument/2006/relationships" name="INCOME TAXES (Reconciliation of" sheetId="60" state="visible" r:id="rId60"/>
    <sheet xmlns:r="http://schemas.openxmlformats.org/officeDocument/2006/relationships" name="INCOME TAXES (Schedule of Unrec" sheetId="61" state="visible" r:id="rId61"/>
    <sheet xmlns:r="http://schemas.openxmlformats.org/officeDocument/2006/relationships" name="GEOGRAPHIC AREAS AND MAJOR CU_3" sheetId="62" state="visible" r:id="rId62"/>
    <sheet xmlns:r="http://schemas.openxmlformats.org/officeDocument/2006/relationships" name="GEOGRAPHIC AREAS AND MAJOR CU_4" sheetId="63" state="visible" r:id="rId63"/>
    <sheet xmlns:r="http://schemas.openxmlformats.org/officeDocument/2006/relationships" name="GEOGRAPHIC AREAS AND MAJOR CU_5" sheetId="64" state="visible" r:id="rId64"/>
    <sheet xmlns:r="http://schemas.openxmlformats.org/officeDocument/2006/relationships" name="FINANCIAL INSTRUMENTS (Narrativ" sheetId="65" state="visible" r:id="rId65"/>
    <sheet xmlns:r="http://schemas.openxmlformats.org/officeDocument/2006/relationships" name="FINANCIAL INSTRUMENTS (Fair Val" sheetId="66" state="visible" r:id="rId66"/>
    <sheet xmlns:r="http://schemas.openxmlformats.org/officeDocument/2006/relationships" name="FINANCIAL INSTRUMENTS (Impact o" sheetId="67" state="visible" r:id="rId67"/>
    <sheet xmlns:r="http://schemas.openxmlformats.org/officeDocument/2006/relationships" name="LEASES (Narrative) (Details)" sheetId="68" state="visible" r:id="rId68"/>
    <sheet xmlns:r="http://schemas.openxmlformats.org/officeDocument/2006/relationships" name="LEASES (Schedule of Future Mini" sheetId="69" state="visible" r:id="rId69"/>
    <sheet xmlns:r="http://schemas.openxmlformats.org/officeDocument/2006/relationships" name="FINANCING INCOME, NET (Details)" sheetId="70" state="visible" r:id="rId70"/>
  </sheets>
  <definedNames/>
  <calcPr calcId="124519" fullCalcOnLoad="1"/>
</workbook>
</file>

<file path=xl/sharedStrings.xml><?xml version="1.0" encoding="utf-8"?>
<sst xmlns="http://schemas.openxmlformats.org/spreadsheetml/2006/main" uniqueCount="709">
  <si>
    <t>Document and Entity Information</t>
  </si>
  <si>
    <t>12 Months Ended</t>
  </si>
  <si>
    <t>Dec. 31, 2019shares</t>
  </si>
  <si>
    <t>Document Type</t>
  </si>
  <si>
    <t>20-F</t>
  </si>
  <si>
    <t>Amendment Flag</t>
  </si>
  <si>
    <t>false</t>
  </si>
  <si>
    <t>Document Registration Statement</t>
  </si>
  <si>
    <t>Document Annual Report</t>
  </si>
  <si>
    <t>true</t>
  </si>
  <si>
    <t>Document Transition Report</t>
  </si>
  <si>
    <t>Document Shell Company Report</t>
  </si>
  <si>
    <t>Document Period End Date</t>
  </si>
  <si>
    <t>Dec. 31,
		2019</t>
  </si>
  <si>
    <t>Entity File Number</t>
  </si>
  <si>
    <t>000-30668</t>
  </si>
  <si>
    <t>Entity Registrant Name</t>
  </si>
  <si>
    <t>NOVA MEASURING INSTRUMENTS LTD.</t>
  </si>
  <si>
    <t>Entity Incorporation, State or Country Code</t>
  </si>
  <si>
    <t>IL</t>
  </si>
  <si>
    <t>Entity Address, Address Line One</t>
  </si>
  <si>
    <t>5 David Fikes St.</t>
  </si>
  <si>
    <t>Entity Address, Address Line Two</t>
  </si>
  <si>
    <t>P.O. Box 266</t>
  </si>
  <si>
    <t>Entity Address, City or Town</t>
  </si>
  <si>
    <t>Rehovot</t>
  </si>
  <si>
    <t>Entity Address Country</t>
  </si>
  <si>
    <t>Entity Address, Postal Zip Code</t>
  </si>
  <si>
    <t>7610201</t>
  </si>
  <si>
    <t>Title of 12(b) Security</t>
  </si>
  <si>
    <t>Ordinary Shares, nominal value NIS 0.01 per share</t>
  </si>
  <si>
    <t>Trading Symbol</t>
  </si>
  <si>
    <t>NVMI</t>
  </si>
  <si>
    <t>Name of Exchange on which Security is Registered</t>
  </si>
  <si>
    <t>NASDAQ</t>
  </si>
  <si>
    <t>Entity Common Stock, Shares Outstanding</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Document Accounting Standard</t>
  </si>
  <si>
    <t>U.S. GAAP</t>
  </si>
  <si>
    <t>Entity Shell Company</t>
  </si>
  <si>
    <t>Entity Central Index Key</t>
  </si>
  <si>
    <t>0001109345</t>
  </si>
  <si>
    <t>Current Fiscal Year End Date</t>
  </si>
  <si>
    <t>--12-31</t>
  </si>
  <si>
    <t>Document Fiscal Year Focus</t>
  </si>
  <si>
    <t>2019</t>
  </si>
  <si>
    <t>Document Fiscal Period Focus</t>
  </si>
  <si>
    <t>FY</t>
  </si>
  <si>
    <t>Business Contact [Member]</t>
  </si>
  <si>
    <t>Contact Personnel Name</t>
  </si>
  <si>
    <t>Dror David</t>
  </si>
  <si>
    <t>P.O.B 266</t>
  </si>
  <si>
    <t>City Area Code</t>
  </si>
  <si>
    <t>972</t>
  </si>
  <si>
    <t>Local Phone Number</t>
  </si>
  <si>
    <t>73-2295833</t>
  </si>
  <si>
    <t>CONSOLIDATED BALANCE SHEETS - USD ($) $ in Thousands</t>
  </si>
  <si>
    <t>Dec. 31, 2019</t>
  </si>
  <si>
    <t>Dec. 31, 2018</t>
  </si>
  <si>
    <t>Current assets</t>
  </si>
  <si>
    <t>Cash and cash equivalents</t>
  </si>
  <si>
    <t>Short-term interest-bearing bank deposits</t>
  </si>
  <si>
    <t>Trade accounts receivable, net of allowance for doubtful accounts of $135 and $94 at December 31, 2019 and 2018, respectively</t>
  </si>
  <si>
    <t>Inventories (Note 3)</t>
  </si>
  <si>
    <t>Other current assets</t>
  </si>
  <si>
    <t>Total current assets (Note 4)</t>
  </si>
  <si>
    <t>Non-Current assets</t>
  </si>
  <si>
    <t>Interest-bearing bank deposits</t>
  </si>
  <si>
    <t xml:space="preserve"> </t>
  </si>
  <si>
    <t>Restricted interest-bearing bank deposits</t>
  </si>
  <si>
    <t>Deferred tax assets (Note 11)</t>
  </si>
  <si>
    <t>Other long-term assets</t>
  </si>
  <si>
    <t>Severance pay funds (Note 8)</t>
  </si>
  <si>
    <t>Right of-use assets (Note 15)</t>
  </si>
  <si>
    <t>Property and equipment, net (Note 5)</t>
  </si>
  <si>
    <t>Intangible assets, net (Note 6)</t>
  </si>
  <si>
    <t>Goodwill (Note 6)</t>
  </si>
  <si>
    <t>Total non-current assets</t>
  </si>
  <si>
    <t>TOTAL ASSETS</t>
  </si>
  <si>
    <t>Current liabilities</t>
  </si>
  <si>
    <t>Trade accounts payable</t>
  </si>
  <si>
    <t>Deferred revenues</t>
  </si>
  <si>
    <t>Operating lease current liabilities (Note 15)</t>
  </si>
  <si>
    <t>Other current liabilities (Note 7)</t>
  </si>
  <si>
    <t>Total current liabilities</t>
  </si>
  <si>
    <t>Non-Current liabilities</t>
  </si>
  <si>
    <t>Accrued severance pay (Note 8)</t>
  </si>
  <si>
    <t>Operating lease long-term liabilities (Note 15)</t>
  </si>
  <si>
    <t>Other long-term liability</t>
  </si>
  <si>
    <t>Total non-current liabilities</t>
  </si>
  <si>
    <t>TOTAL LIABILITIES</t>
  </si>
  <si>
    <t>SHAREHOLDERS' EQUITY (Note 10)</t>
  </si>
  <si>
    <t>Ordinary shares, NIS 0.01 par value - Authorized 40,000,000 shares at December 31, 2019 and 2018; Issued and Outstanding 28,005,617, and 27,917,505 at December 31, 2019 and 2018, respectively</t>
  </si>
  <si>
    <t>Additional paid-in capital</t>
  </si>
  <si>
    <t>Accumulated other comprehensive income (loss)</t>
  </si>
  <si>
    <t>Retained earnings</t>
  </si>
  <si>
    <t>Total shareholders' equity</t>
  </si>
  <si>
    <t>Total liabilities and shareholders' equity</t>
  </si>
  <si>
    <t>CONSOLIDATED BALANCE SHEETS (Parenthetical) $ in Thousands</t>
  </si>
  <si>
    <t>Dec. 31, 2019USD ($)shares</t>
  </si>
  <si>
    <t>Dec. 31, 2019₪ / shares</t>
  </si>
  <si>
    <t>Dec. 31, 2018USD ($)shares</t>
  </si>
  <si>
    <t>Dec. 31, 2018₪ / shares</t>
  </si>
  <si>
    <t>Statement of Financial Position [Abstract]</t>
  </si>
  <si>
    <t>Trade accounts receivable,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7</t>
  </si>
  <si>
    <t>Revenues:</t>
  </si>
  <si>
    <t>Total revenues</t>
  </si>
  <si>
    <t>Cost of revenues:</t>
  </si>
  <si>
    <t>Total cost of revenues</t>
  </si>
  <si>
    <t>Gross profit</t>
  </si>
  <si>
    <t>Operating expenses:</t>
  </si>
  <si>
    <t>Research and development, net (Note 2m)</t>
  </si>
  <si>
    <t>Sales and marketing</t>
  </si>
  <si>
    <t>General and administrative</t>
  </si>
  <si>
    <t>Amortization of intangible assets (Note 6)</t>
  </si>
  <si>
    <t>Total operating expenses</t>
  </si>
  <si>
    <t>Operating income</t>
  </si>
  <si>
    <t>Financing income, net (Note16)</t>
  </si>
  <si>
    <t>Income before taxes on income</t>
  </si>
  <si>
    <t>Income tax expenses</t>
  </si>
  <si>
    <t>Net income</t>
  </si>
  <si>
    <t>Earnings per share:</t>
  </si>
  <si>
    <t>Basic</t>
  </si>
  <si>
    <t>Diluted</t>
  </si>
  <si>
    <t>Shares used in calculation of earnings per share:</t>
  </si>
  <si>
    <t>Product [Member]</t>
  </si>
  <si>
    <t>Service [Member]</t>
  </si>
  <si>
    <t>CONSOLIDATED STATEMENTS OF COMPREHENSIVE INCOME - USD ($) $ in Thousands</t>
  </si>
  <si>
    <t>Statement of Comprehensive Income [Abstract]</t>
  </si>
  <si>
    <t>Other comprehensive income (loss) ("OCI") (Note 14) related to:</t>
  </si>
  <si>
    <t>Unrealized gain (loss) from cash flow hedges</t>
  </si>
  <si>
    <t>Less: reclassification adjustment for net gain (loss) included in net income</t>
  </si>
  <si>
    <t>Other comprehensive income (loss)</t>
  </si>
  <si>
    <t>Total comprehensive income</t>
  </si>
  <si>
    <t>CONSOLIDATED STATEMENTS OF CHANGES IN SHAREHOLDERS' EQUITY - USD ($) $ in Thousands</t>
  </si>
  <si>
    <t>Ordinary Shares [Member]</t>
  </si>
  <si>
    <t>Additional Paid-in Capital [Member]</t>
  </si>
  <si>
    <t>Accumulated Other Comprehensive Income (Loss) [Member]</t>
  </si>
  <si>
    <t>Retained Earnings [Member]</t>
  </si>
  <si>
    <t>Total</t>
  </si>
  <si>
    <t>Balance at Dec. 31, 2016</t>
  </si>
  <si>
    <t>Balance, shares at Dec. 31, 2016</t>
  </si>
  <si>
    <t>Issuance of shares upon exercise of options</t>
  </si>
  <si>
    <t>[1]</t>
  </si>
  <si>
    <t>Issuance of shares upon exercise of options, shares</t>
  </si>
  <si>
    <t>Issuance of shares upon vesting of RSU</t>
  </si>
  <si>
    <t>Issuance of shares upon vesting of RSU, shares</t>
  </si>
  <si>
    <t>Share based compensation</t>
  </si>
  <si>
    <t>Other comprehensive income</t>
  </si>
  <si>
    <t>Balance at Dec. 31, 2017</t>
  </si>
  <si>
    <t>Balance, shares at Dec. 31, 2017</t>
  </si>
  <si>
    <t>Cumulative effect from adoption of a new accounting standard - ASC 606 (Note 2l)</t>
  </si>
  <si>
    <t>Share repurchase at cost</t>
  </si>
  <si>
    <t>Share repurchase at cost, shares</t>
  </si>
  <si>
    <t>Balance at Dec. 31, 2018</t>
  </si>
  <si>
    <t>Balance, shares at Dec. 31, 2018</t>
  </si>
  <si>
    <t>Balance at Dec. 31, 2019</t>
  </si>
  <si>
    <t>Balance, shares at Dec. 31, 2019</t>
  </si>
  <si>
    <t>Less than $1</t>
  </si>
  <si>
    <t>CONSOLIDATED STATEMENTS OF CASH FLOWS - USD ($) $ in Thousands</t>
  </si>
  <si>
    <t>Cash flows from operating activities:</t>
  </si>
  <si>
    <t>Adjustments to reconcile net income to net cash provided by operating activities:</t>
  </si>
  <si>
    <t>Depreciation</t>
  </si>
  <si>
    <t>Amortization of intangible assets</t>
  </si>
  <si>
    <t>Amortization of right-of-use assets</t>
  </si>
  <si>
    <t>Share-based compensation</t>
  </si>
  <si>
    <t>Change in deferred tax assets, net</t>
  </si>
  <si>
    <t>Increase (decrease) in accrued severance pay, net</t>
  </si>
  <si>
    <t>Decrease (increase) in trade accounts receivables, net</t>
  </si>
  <si>
    <t>Increase in inventories</t>
  </si>
  <si>
    <t>Increase in other current and long-term assets</t>
  </si>
  <si>
    <t>Increase (decrease) in trade accounts payables</t>
  </si>
  <si>
    <t>Increase (decrease) in other current and long-term liabilities</t>
  </si>
  <si>
    <t>Increase (decrease) in short term deferred revenues</t>
  </si>
  <si>
    <t>Net cash provided by operating activities</t>
  </si>
  <si>
    <t>Cash flows from investment activities:</t>
  </si>
  <si>
    <t>Increase in short-term and long term interest-bearing bank deposits</t>
  </si>
  <si>
    <t>Purchase of property and equipment</t>
  </si>
  <si>
    <t>Net cash used in investing activities</t>
  </si>
  <si>
    <t>Cash flows from financing activities:</t>
  </si>
  <si>
    <t>Purchases of treasury shares</t>
  </si>
  <si>
    <t>Shares issued upon exercise of options</t>
  </si>
  <si>
    <t>Net cash provided by (used in) financing activities</t>
  </si>
  <si>
    <t>Increase (decrease) in cash and cash equivalents</t>
  </si>
  <si>
    <t>Cash and cash equivalents - beginning of year</t>
  </si>
  <si>
    <t>Cash and cash equivalents - end of year</t>
  </si>
  <si>
    <t>Supplemental disclosure of cash flow information:</t>
  </si>
  <si>
    <t>Cash paid during the year for income taxes</t>
  </si>
  <si>
    <t>GENERAL</t>
  </si>
  <si>
    <t>Organization, Consolidation and Presentation of Financial Statements [Abstract]</t>
  </si>
  <si>
    <t xml:space="preserve">NOTE 1  -   GENERAL Business Description: Nova Measuring Instruments Ltd. (“Nova” or the “Parent Company”) was incorporated and commenced operations in 1993 in the design, development and production of process control systems, used in the manufacturing of semiconductors. Nova has wholly owned subsidiaries in the United States of America (the “U.S.”), Japan, Taiwan, Korea and Germany (together defined as the “Company”). The Company continues research and development for the next generation of its products and additional applications for such products. The Company operates in one operating segment. On April 2, 2015, the Company completed the acquisition of 100% shares of ReVera Inc. (hereinafter – ReVera) a privately-held U.S. company. On December 31, 2017, ReVera, merged into Nova Measuring Instruments, Inc. The ordinary shares of the Company are traded on the NASDAQ Global Market since April 2000 and on the Tel-Aviv Stock Exchange since June 2002. </t>
  </si>
  <si>
    <t>SIGNIFICANT ACCOUNTING POLICIES</t>
  </si>
  <si>
    <t>Accounting Policies [Abstract]</t>
  </si>
  <si>
    <t>NOTE 2  -   SIGNIFICANT ACCOUNTING POLICIES The Company’s consolidated financial statements have been prepared in accordance with generally accepted accounting principles (“GAAP”) in the United States of America. The following is a summary of the significant accounting policies, which were applied in the preparation of these financial statements, on a consistent basis: A. Principles of Consolidation and Basis of Presentation The Company’s consolidated financial statements include the financial statements of the Parent Company and its wholly owned subsidiaries. All intercompany balances and transactions have been eliminated. 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The Company's management evaluates its estimates on an ongoing basis, including those related to, but not limited to income taxes and tax uncertainties, collectability of accounts receivable, inventory accruals, fair value and useful lives of intangible assets, lease discount rate, lease period and revenue recognition. These estimates are based on management's knowledge about current events and expectations about actions the Company may undertake in the future. Actual results could differ from those estimates. C. Financial Statements in U.S. Dollars The currency of the primary economic environment in which the operations of the Company and its subsidiaries are conducted is the U.S. dollar (the “dollar”). Accordingly, the Company uses the dollar as its functional and reporting currency. Certain of the dollar amounts in the financial statements may represent the dollar equivalent of other currencies, including the New Israeli Shekel (“NIS”). Transactions and balances denominated in dollars are presented at their dollar amounts. Non-dollar transactions and balances are re-measured into dollars in accordance with the principles set forth in ASC 830, “Foreign Currency Translation”. All transaction gains and losses of the re-measured monetary balance sheet items are reflected in the statements of operations as financial income or expenses, as appropriate.
F - 12 NOVA MEASURING INSTRUMENTS LTD. NOTES TO CONSOLIDATED FINANCIAL STATEMENTS ( U.S. dollars in thousands, except share and per share data NOTE 2  -   SIGNIFICANT ACCOUNTING POLICIES (Cont.) D. Cash and Cash Equivalents, and restricted cash Cash and cash equivalents represent short-term highly liquid investments (mainly interest-bearing deposits) with maturity dates not exceeding three months from the date of deposit. Certain restricted cash balances are presented within long-term interest-bearing bank deposits on the consolidated balance sheets based upon the term of the remaining restrictions. The restricted cash balance is related to lease obligations. E. Short Term Bank Deposit Short-term bank deposits consist of bank deposits with original maturities of more than three months and up to twelve months. F. Allowance for Doubtful Accounts Trade accounts receivables are stated at realizable value, net of an allowance for doubtful accounts. The Company evaluates its outstanding accounts receivable and establishes an allowance for doubtful accounts according to specific identification basis, based on information available on the relevant customer credit condition, current aging, historical experience and based on Company policy. These allowances are re-evaluated and adjusted periodically as additional information is available. G. Business Combination The Company accounts for business combination in accordance with ASC No, 805, “Business Combination” (ASC 805). ASC 805 requires recognition of assets acquired and liabilities assumed at the acquisition date, measured at their fair values as of that date. Any access of the fair value of net assets acquired over purchased price and any subsequent changes in estimated contingencies are to be recorded in the consolidated statements of operations. H. Inventories Inventories are stated at the lower of cost or net realizable value. Inventory write-down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Any adjustments to reduce the cost of inventories to their net realizable value are recognized in earnings in the current period. Inventory includes costs of products delivered to customers and not recognized as cost of sales, where revenues in the related arrangements were not recognized. Cost is determined as follows: • Raw materials – based on the moving average cost method. • Finished goods and work in process – based on actual production cost basis (materials, labor and indirect manufacturing costs).
F - 13 NOVA MEASURING INSTRUMENTS LTD. NOTES TO CONSOLIDATED FINANCIAL STATEMENTS ( U.S. dollars in thousands, except share and per share data NOTE 2  -   SIGNIFICANT ACCOUNTING POLICIES (Cont.) I. Property and Equipment Property and equipment are presented at cost, net of accumulated depreciation. Annual depreciation is calculated based on the straight-line method over the estimated useful lives of the related assets. Estimated useful life is as follows:
Years
Electronic equipment
3 -7
Office furniture and equipment
7 -17
Leasehold improvements
Over the shorter of the term of the lease (including its extension periods) or the useful life of the asset Depreciation methods, useful lives and residual values are reviewed at the end each reporting year and adjusted if appropriate. J. Goodwill and Intangible Assets Goodwill and other purchased intangible assets have been recorded as a result of the acquisition of ReVera. Goodwill represents the excess of the purchase price in a business combination over the fair value of net tangible and intangible assets acquired, and related liabilities. Goodwill is not amortized, but rather is subject to an impairment test, in accordance with ASC 350, “Intangibles – Goodwill and Other”, at least annually (in the fourth quarter), or more frequently if events or changes in circumstances indicate that the carrying value may be impaired. The Company has an option to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Following the adoption of ASU 2017-04, "Simplifying the Test for Goodwill Impairment", any excess of the carrying value of the reporting unit over its fair value is recognized as an impairment loss, and the carrying value of goodwill is written down to the fair value of the reporting unit. Intangible assets with finite life (refer to note 2T for impairment assessment of Intangible assets with finite life) are amortized over their useful lives using a method that reflects the pattern in which the economic benefits of the intangible assets are consumed or otherwise used, or, if that pattern cannot be reliably determined, using a straight-line amortization method.
Weighted Average Useful Life (Years)
Technology
7
Customer relationships
10
IPR&amp;D
(*) (*) To be determined upon successful launch of the related product, subject to annual impairment assessment. IPR&amp;D is tested for impairment annually or more frequently when indicators of impairment exist. The Company first assesses qualitative factors to determine if it is more likely than not that the IPR&amp;D is impaired and whether it is necessary to perform a quantitative impairment test. The qualitative assessment considers various factors, including changes in demand, the abandonment of the IPR&amp;D or significant economic slowdowns in the semiconductor industry and macroeconomic environment. If adverse qualitative trends are identified that could negatively impact the fair value of the asset, then quantitative impairment test is performed to compare the carrying value of the asset to its undiscounted expected future cash flows.
F - 14 NOVA MEASURING INSTRUMENTS LTD. NOTES TO CONSOLIDATED FINANCIAL STATEMENTS ( U.S. dollars in thousands, except share and per share data NOTE 2  -   SIGNIFICANT ACCOUNTING POLICIES (Cont.) If this test indicates that there is impairment, the impaired asset is written down to fair value, which is typically calculated using discounted expected future cash flows utilizing an appropriate discount rate. No impairment losses have been identified during 2017, 2018 and 2019 relating to goodwill and IPR&amp;D. K. Accrued Warranty Costs Accrued warranty costs are calculated with respect to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 L. Revenue Recognition Adoption of ASC 606 Effective January 1, 2018, the Company adopted ASU No. 2014-9, “Revenue from Contracts with Customers” and the related amendments (“ASC 606”) which supersedes ASC 605, "Revenue Recognition", using the modified retrospective method. ASC 606 was applied to all uncompleted contracts as of January 1, 2018, by recognizing the cumulative effect of initially applying ASC 606 as an adjustment to the opening balance of retained earnings at January 1, 2018 and a reduction of $43 in the deferred revenues balance. As part of its assessment process, the Company identified a change in the timing of revenue recognition associated with certain transactions in which recognition was previously subject to final acceptance from the customer. Following the adoption of ASC 606, the associated revenues are recognized upon delivery. The Company applied the practical expedient for incremental costs of obtaining contracts, in which the associated asset would have been amortized over up to one year. Results for reporting periods beginning after January 1, 2018 are presented under ASC 606, while prior period have not been adjusted and continue to be reported in accordance with ASC 605 guidance. As of December 31, 2018, the balance sheet changes attributable to ASC 606 related to accounts receivable and deferred revenue were not materially different than the impact upon adoption. In addition, the application of ASC 606 did not have a material impact to either the Company's revenues, cost of sales or its operating expenses during 2018. Revenue Recognition Policy The Company enters into revenue arrangements that include products and services which are generally distinct and accounted for as separate performance obligations. The Company determines whether arrangement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derives revenue from sales of advanced process control systems, spare parts, labor hours (mainly related to installation) and service contracts. Revenues derived from sales of advanced process control systems, spare parts and labor hours are recognized at a point in time, when control of the promised goods or services is transferred to the customers, upon fulfillment of the contractual terms (typically upon shipment of the systems and spare parts or when the service is completed for labor hours).
F - 15 NOVA MEASURING INSTRUMENTS LTD. NOTES TO CONSOLIDATED FINANCIAL STATEMENTS ( U.S. dollars in thousands, except share and per share data NOTE 2  -   SIGNIFICANT ACCOUNTING POLICIES (Cont.) Revenues derived from service contracts, are recognized ratably over time in accordance with the term of the contract since the Company has a stand-ready obligation to provide the service. Such contracts generally include a fixed fee. Revenues from sales which were not yet determined to be final sales due to certain acceptance provisions are deferred. Significant Judgments - Contracts with Multiple Performance Obligation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uses a range of amounts to estimate SSP when it sells each of the products and services separately and needs to determine whether there is a discount to be allocated based on the relative SSP of the various products and services. Remaining Performance Obligations Remaining performance obligations (RPOs) represent contracted revenues that had not yet been recognized and include deferred revenues and invoices that have been issued to customers but were uncollected and have not been recognized as revenues. As of December 31, 2018, the aggregate amount of the RPOs was $7,983 comprised of $3,985 deferred revenues and $3,998 of uncollected amounts that were not recognized yet as revenues. As of December 31, 2019, the aggregate amount of the RPOs was $5,362 comprised of $2,256 deferred revenues and $3,106 of uncollected amounts that were not recognized yet as revenues. The Company expects the RPO to be recognized as revenues over the next year. Contract Balances Contract balances are presented separately on the consolidated balance sheets. Revenues recognized during 2019 and 2018 from amounts included within the deferred revenues balance at the beginning of the period amounted to $3,985 and 21,639 respectively. The Company’s general payment terms are less than 1 year; therefore, the Company does not record any financing components. For more disaggregated information of revenues refer to Note 12. M. Research and Development Research and development costs are charged to operations as incurred. Amounts received or receivable from the Government of Israel through the Israeli Innovation Authority (“IIA”, formerly known as the Office of the Chief Scientist)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oyalty expenses are determined based on actual revenues and presented in cost of revenues. During 2016 the Company entered into a royalty buyout agreement with the Israel Innovation Authority (“IIA”). Refer to note 8A for further details. Research and development grants recognized during the years ended December 31, 2019, 2018 and 2017 were $6,932, $5,763 and $4,634 respectively.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F - 16 NOVA MEASURING INSTRUMENTS LTD. NOTES TO CONSOLIDATED FINANCIAL STATEMENTS ( U.S. dollars in thousands, except share and per share data NOTE 2  -   SIGNIFICANT ACCOUNTING POLICIES (Cont.)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SU No. 2015-17, Income Taxes (Topic 740): Balance Sheet Classification of Deferred Taxes, requires a reporting entity to classify all deferred tax assets and liabilities as noncurrent in a classified balance sheet. O. Share-Based Compensation The Company accounts for equity-based compensation using ASC 718 “Compensation - Stock Compensation,” which requires companies to recognize the cost of employee services received in exchange for awards of equity instruments based upon the grant-date fair value of those awards. Share Options Under ASC 718, the fair market value of each option grant is estimated on the date of grant using the “Black-Scholes option pricing” method with the following weighted-average assumptions:
2 0 1 9
2 0 1 8
2 0 1 7
Risk-free interest rate
1.87%
2.79%
1.81%
Expected life of options
4.69 years
4.76 years
4.70 years
Expected volatility
33.18%
31.82%
28.01%
Expected dividend yield
0%
0%
0%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elected to early adopt ASU-2016-19 starting January 1, 2016 and to account for forfeitures as they occur. P. Earnings per Share Earnings per share are presented in accordance with ASC 260-10, “Earnings per Share”. Pursuant to which, basic earnings per share excludes the dilutive effects of convertible securities and is computed by dividing income (loss) available to common shareholders by the weighted-average number of ordinary shares outstanding for the period, net of treasury shares. Diluted earnings per share reflect the potential dilutive effect of all convertible securities. The number of potentially dilutive securities excluded from diluted earnings per share due to the anti-dilutive effect of out of the money options amounted to 438,999 in 2019, 446,301 in 2018 and 275,594 in 2017. Basic earnings per share in 2019, 2018 and 2017 were $1.26, $1.94 and $1.68 respectively. Diluted earnings per share in 2019, 2018 and 2017 were $1.23, $1.89 and $1.63 respectively.
F - 17 NOVA MEASURING INSTRUMENTS LTD. NOTES TO CONSOLIDATED FINANCIAL STATEMENTS ( U.S. dollars in thousands, except share and per share data NOTE 2  -   SIGNIFICANT ACCOUNTING POLICIES (Cont.) Q. Concentrations of Credit Risk Financial instruments that potentially subject the Company to concentrations of credit risk consist principally of cash and cash equivalents, bank deposits, trade accounts receivable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accounts receivable of the Company are derived from sales to customers located primarily in Taiwan R.O.C., Korea, China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R. Fair Value Measurements The fair values of the Company cash and cash equivalents, trade accounts receivable, and accounts payable approximate their carrying amounts due to their short-term nature.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Level 2 Level 3 The estimated fair values of the derivative instruments are determined based on market rates to settle the instruments. The fair value of the Company’s derivative contracts (including forwards and options) is determined using standard valuation models. The significant inputs used in these models are readily available in public markets or can be derived from observable market transactions and, therefore, the Company’s derivative contracts have been classified as Level 2. Inputs used in these standard valuation models include the applicable spot, forward, and discount rates. The standard valuation model for the Company options contracts also includes implied volatility, which is specific to individual options and is based on rates quoted from a widely used third-party resource.
F - 18 NOVA MEASURING INSTRUMENTS LTD. NOTES TO CONSOLIDATED FINANCIAL STATEMENTS ( U.S. dollars in thousands, except share and per share data NOTE 2  -   SIGNIFICANT ACCOUNTING POLICIES (Cont.) S.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as part of the financing income, net, in the consolidated statement of operations) during the period of change. See Note 13 for disclosure of the derivative financial instruments in accordance with such pronouncements. T. Impairment of Long-Lived Assets Long-lived assets (tangible and intangible assets with finite life),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is less than the carrying amount of such assets, an impairment charge would be recognized, and the assets (or asset Group) would be written down to their estimated fair values. The Company performed an impairment review and did not identify any indicators for impairment as of each of 2019, 2018 and 2017. U. Leases Under ASC 842, a contract is or contains a lease when the Company has the right to control the use of an identified asset for a period of time.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Company’s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s leases include office buildings for its facilities and car leases in Israel, which are all classified as operating leases. Certain lease agreements include rental payments that are adjusted periodically for the consumer price index (“CPI”). The ROU and lease liability were calculated using the CPI as of the adoption date and will not be subsequently adjusted. Certain leases include renewal options that are under the Company’s sole discretion. The renewal options were included in the ROU and liability calculation if it was reasonably assured that the Company will exercise the option. As the Company’s lease arrangements do not provide an implicit rate, the Company uses its incremental estimated borrowing rate at lease commencement to measure ROU assets and lease liabilities. The Company used the incremental borrowing rate on January 1, 2019 for all leases that commenced on or prior to that date. Operating lease expense is generally recognized on a straight-line basis over the lease term. For leases with a term of one year or less, the Company elected not to record the ROU asset or liability.
F - 19 NOVA MEASURING INSTRUMENTS LTD. NOTES TO CONSOLIDATED FINANCIAL STATEMENTS ( U.S. dollars in thousands, except share and per share data NOTE 2  -   SIGNIFICANT ACCOUNTING POLICIES (Cont.) V. New Accounting Pronouncements Recently adopted In February 2016, the Financial Accounting Standards Board (“FASB”) issued ASC 842 which supersedes the lease recognition requirements in ASC 840, Leases, (“ASC 840”). The most prominent of the changes in ASC 842 is the recognition of ROU assets and lease liabilities by lessees for those leases classified as operating leases. Consistent with ASC 840, leases will be classified as either finance or operating, with classification affecting the pattern of expense recognition in the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The Company adopted the new standard on January 1, 2019, the first day of fiscal 2019, using the optional adoption method whereby the Company did not adjust comparative period financial statements. Consequently, prior period balances and disclosures have not been restated. The Company elected certain practical expedients, which among other things, allowed to carry forward prior conclusions about lease identification and classification. The adoption of ASC 842 resulted in the balance sheet recognition of additional lease assets and lease liabilities of approximately $26 million and $28 million as of January 1, 2019, respectively, related primarily to facilities and vehicles. The adoption of ASC 842 did not have a material impact on beginning retained earnings, the Condensed Consolidated Statement of Operations, Cash Flows, or earnings per share. For additional information regarding the Company’s leases, see Note 14 “Leases” in the Condensed Consolidated Financial Statements. Issued and not yet adopted In June 2016, the FASB issued ASU 2016-13, “Financial Instruments—Credit Losse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impact of adoption of the ASU on its consolidated financial statements. In August 2018, the FASB issued ASU 2018-13 “Fair Value Measurement”,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the Company form the year ending December 31, 2020, and early adoption is permitted. The Company evaluating the impact of this accounting standard update on the Company’s Condensed Consolidated Financial Statements. In August 2018, the FASB issued ASU 2018-14 “Compensation - Retirement Benefits – Defined Benefit Plans – General” , which modifies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for the fiscal year starting January 1, 2021, and early adoption is permitted. The Company currently evaluating the impact of this accounting standard update on our Condensed Consolidated Financial Statements.
F - 20 NOVA MEASURING INSTRUMENTS LTD. NOTES TO CONSOLIDATED FINANCIAL STATEMENTS ( U.S. dollars in thousands, except share and per share data NOTE 2  -   SIGNIFICANT ACCOUNTING POLICIES (Cont.) In May 2019, the FASB issued ASU 2017-04, “Intangibles-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standard update is effective beginning January 1, 2020, with early adoption permitted. In December 2019, the FASB issued ASU 2019-12 “Income Taxes (Topic 740), Simplifying the Accounting for Income Taxes” an accounting standard update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December 31, 2020, and early adoption is permitted. The Company currently evaluating the impact of this accounting standard update on our</t>
  </si>
  <si>
    <t>INVENTORIES</t>
  </si>
  <si>
    <t>Inventory Disclosure [Abstract]</t>
  </si>
  <si>
    <t xml:space="preserve">NOTE 3  -   INVENTORIES A. Composition:
As of December 31,
2 0 1 9
2 0 1 8
Raw materials
$
14,428
$
11,166
Work in process
25,831
18,736
Finished goods
8,103
11,884
$
48,362
$
41,786
B. In the years ended December 31, 2019, 2018 and 2017, the Company wrote down inventories in a total amount of </t>
  </si>
  <si>
    <t>OTHER CURRENT ASSETS</t>
  </si>
  <si>
    <t>Deferred Costs, Capitalized, Prepaid, and Other Assets Disclosure [Abstract]</t>
  </si>
  <si>
    <t>NOTE 4  -   OTHER CURRENT ASSETS
As of December 31,
2 0 1 9
2 0 18
Governmental institutions
$
13,979
$
6,533
Prepaid expenses
1,834
3,120
Other
872
779
$
16,685
$
10,432
F - 21 NOVA MEASURING INSTRUMENTS LTD. NOTES TO CONSOLIDATED FINANCIAL STATEMENTS ( U.S. dollars in thousands, except share and per share data</t>
  </si>
  <si>
    <t>PROPERTY AND EQUIPMENT, NET</t>
  </si>
  <si>
    <t>Property, Plant and Equipment [Abstract]</t>
  </si>
  <si>
    <t xml:space="preserve">NOTE 5  -   PROPERTY AND EQUIPMENT, NET
As of December 31,
2 0 1 9
2 0 1 8
Cost:
Electronic equipment
$
38,432
$
33,160
Office furniture and equipment
4,353
1,557
Leasehold improvements
25,330
11,340
$
68,115
$
46,057
Accumulated depreciation:
Electronic equipment
$
28,835
$
25,259
Office furniture and equipment
1,431
1,237
Leasehold improvements
7,283
5,805
37,549
32,301
Net book value
$
30,566
$
13,756
Depreciation expenses amounted to $5,401, $5,071 and $3,618 for the years ended December 31, 2019, 2018 and 2017, respectively. </t>
  </si>
  <si>
    <t>GOODWILL AND INTANGIBLE ASSETS</t>
  </si>
  <si>
    <t>Goodwill and Intangible Assets Disclosure [Abstract]</t>
  </si>
  <si>
    <t xml:space="preserve">NOTE 6  -   GOODWILL AND INTANGIBLE ASSETS Goodwill and Intangible assets originated from the acquisition of ReVera on April 2, 2015. The following is a summary of intangible assets as of December 31, 2019 and 2018:
As of December 31,
2 0 1 9
2 0 1 8
Original amount:
Technology
$
12,305
$
12,305
Customer relationships
5,191
5,191
Backlog
3,506
3,506
IPR&amp;D
1,927
1,927
22,929
22,929
Accumulated amortization:
Technology
8,350
6,592
Customer relationships
3,511
2,644
Backlog
3,506
3,506
IPR&amp;D
-
-
15,367
12,742
Net book value
$
7,562
$
10,187
Amortization expenses amounted to $2,625, $2,613 and $2,561 for the years ended December 31, 2019, 2018 and 2017, respectively.
F - 22 NOVA MEASURING INSTRUMENTS LTD. NOTES TO CONSOLIDATED FINANCIAL STATEMENTS ( U.S. dollars in thousands, except share and per share data NOTE 6  -   GOODWILL AND INTANGIBLE ASSETS (Cont.) Annual amortization expenses (excluding IPR&amp;D ) are expected as follows:
Year ending December 31,
2020
$
2,503
2021
2,297
2022
736
2023
84
2024
15
$
5,635
Goodwill amounted to $20,114 as of December 31, 2019 and 2018. </t>
  </si>
  <si>
    <t>OTHER CURRENT LIABILITIES</t>
  </si>
  <si>
    <t>Payables and Accruals [Abstract]</t>
  </si>
  <si>
    <t>NOTE 7  -   OTHER CURRENT LIABILITIES A. Consists of:
As of December 31,
2 0 1 9
2 0 1 8
Accrued salaries and fringe benefits
$
12,080
$
14,281
Accrued warranty costs (See B below)
5,132
5,622
Governmental institutions
4,193
4,417
Other
346
759
$
21,751
$
25,079
B. Accrued Warranty Costs: The Company provides standard warranty coverage on its systems. Parts and labor are covered under the terms of the warranty agreement. The Company accounts for the estimated warranty cost as a charge to costs of revenues when revenue is recognized. The following table provides the changes in the product warranty accrual for the fiscal years ended December 31, 2019 and 2018:
As of December 31,
2 0 1 9
2 0 1 8
Balance as of beginning of year
$
5,622
$
5,055
Services provided under warranty
(6,759
)
(6,428
)
Changes in provision
6,269
6,995
Balance as of end of year
$
5,132
$
5,622</t>
  </si>
  <si>
    <t>LIABILITY FOR EMPLOYEE SEVERANCE PAY, NET</t>
  </si>
  <si>
    <t>Postemployment Benefits [Abstract]</t>
  </si>
  <si>
    <t xml:space="preserve">NOTE 8  -   LIABILITY FOR EMPLOYEE SEVERANCE PAY, NET Israeli law and labor agreements determine the obligations of the Company to make severance payments to dismissed employees and to employees leaving employment under certain other circumstances. The obligation for severance pay benefits, as determined by Israeli law, is based upon length of service and the employee’s most recent salary. The liability is partially covered through insurance policies purchased by the Company and deposits in a severance fund. The deposited funds include profits accumulated up to the balance sheet date. The deposited funds may be withdrawn only upon the fulfillment of the obligation pursuant to Israel's Severance Pay Law, 1963 or labor agreements. Since July 2008, the Company's agreements with new Israeli employees are under Section 14 of the Israeli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Severance pay expenses (income) for the years ended December 31, 2019, 2018 and 2017, amounted to $16, $(161) and $168, respectively (excluding the Company’s contributions for severance pay under section 14). </t>
  </si>
  <si>
    <t>COMMITMENTS AND CONTINGENCIES</t>
  </si>
  <si>
    <t>Commitments and Contingencies Disclosure [Abstract]</t>
  </si>
  <si>
    <t xml:space="preserve">NOTE 9  -   COMMITMENTS AND CONTINGENCIES The Company is obligated under certain agreements with its suppliers to purchase specified items of inventory which are expected to be utilized during the years 2020-2022. As of December 31, 2019, non-cancelable purchase obligations were approximately $16,406. </t>
  </si>
  <si>
    <t>SHAREHOLDERS' EQUITY</t>
  </si>
  <si>
    <t>Stockholders' Equity Note [Abstract]</t>
  </si>
  <si>
    <t>NOTE 10  -   SHAREHOLDERS’ EQUITY A. Rights of Shares: Holders of ordinary shares are entitled to participate equally in the payment of cash dividends and bonus shares (stock dividends) and, in the event of the liquidation of the Company, in the distribution of assets after satisfaction of liabilities to creditors. Each ordinary share is entitled to one vote on all matters to be voted on by shareholders. B. Share Repurchase: On November 1, 2018, the Company announced $25,000 shares repurchase program. Through December 31, 2019, the Company repurchased 476,747 ordinary shares for an aggregate amount of $11,960. All treasury shares have been canceled as of the end of each respective year. C. Equity Based Incentive Plans: The Company’s Board of directors approves, from time to time, equity-based incentive plans, the last of which was approved in August 2017. Equity-based incentive plans include stock options, restricted share units and restricted stock awards to employees, officers and directors.
F - 24 NOVA MEASURING INSTRUMENTS LTD. NOTES TO CONSOLIDATED FINANCIAL STATEMENTS ( U.S. dollars in thousands, except share and per share data NOTE 10  -   SHAREHOLDERS’ EQUITY (Cont.) Share-based compensation The following table summarizes the effects of share-based compensation resulting from the application of ASC 718 included in the Statements of Operations as follows:
Year ended December 31,
2 0 1 9
2 0 1 8
2 0 1 7
Cost of Revenues:
Product
534
515
370
Service
469
414
269
Research and Development
2,206
1,710
1,055
Sales and Marketing
1,121
1,026
621
General and Administration
762
661
464
Total
$
5,092
$
4,326
$
2,779
As of December 31, 2019, there was $1,904 of total unrecognized compensation cost related to non-vested employee options and $7,047 of total unrecognized compensation cost related to non-vested employee RSUs. These costs are generally expected to be recognized over a period of four years. Shares Options Share options vest over four years and their term may not exceed 10 years. During the period commencing January 1, 2016 and ending July 31, 2017, the exercise price of each option was the average market price of the underlying share during the period of 30 trade days preceding the date of each grant. Commencing August 1, 2017, the exercise price is the market price at the date of each grant. The weighted average fair value (in dollars) of the options granted during 2019, 2018 and 2017, according to Black-Scholes option-pricing model, amounted to $8.18, $8.37 and $6.64 per option, respectively. Summary of the status of the Company’s share option plans as of December 31, 2019, as well as changes during the year then ended, is presented below:
2 0 1 9
Share Options
Weighted Average Exercise Price
Outstanding - beginning of year
1,530,073
17.27
Granted
135,580
26.14
Exercised
(246,373
)
10.91
Expired and forfeited
(199,371
)
17.09
Outstanding - year end
1,219,909
19.57
Options exercisable at year end
672,695
15.73
The aggregate intrinsic value represents the total intrinsic value (the difference between the Company's closing share market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
F - 25 NOVA MEASURING INSTRUMENTS LTD. NOTES TO CONSOLIDATED FINANCIAL STATEMENTS ( U.S. dollars in thousands, except share and per share data NOTE 10  -   SHAREHOLDERS’ EQUITY (Cont.) The total intrinsic value of options outstanding as of December 31, 2019 and 2018 was $22,279 and $10,665, respectively. The total intrinsic value of options exercisable as of December 31, 2019 and 2018 was $14,867 and $7,679, respectively. The total intrinsic value of options exercised during the years 2019, 2018 and 2017 was $4,570, $2,170 and $5,170 respectively. The following table summarizes information about share options outstanding as of December 31, 2019:
Range of Exercise Prices
Number Outstanding
Weighted Average Remaining Contractual Life
Weighted Average Exercise Price
Number Exercisable
Weighted Average Exercise Price
(US dollars)
(in years)
(US dollars)
(US dollars)
4.20-7.00
10,000
0.48
4.20
10,000
4.20
8.01-9.00
36,298
0.79
8.82
36,298
8.82
9.01-10.00
5,002
0.73
9.11
4,751
9.09
10.01-20.00
490,873
2.61
11.50
417,974
11.50
20.01-34.85
677,736
5.39
26.29
203,672
26.36
1,219,909
19.57
672,695
15.73
Restricted Share Units Restricted Share Units (“RSU”) grants are rights to receive shares of the Company's common stock on a one-for-one basis and vest 25% on each of the first, second, third and fourth anniversaries of the grant date and are not entitled to dividends or voting rights, if any, until they are vested. The fair value of such RSU grants is being recognized on a straight-line basis over the vesting period .
Number of RSUs
Weighted average grant date fair value (USD)
Unvested at January 1, 2019
323,895
22.40
Granted
210,892
29.60
Vested
(118,486
)
19.94
Canceled
(29,083
)
24.54
Unvested at December 31, 2019
387,218
26.91
The total intrinsic value of RSUs vested during the years 2019, 2018 and 2017 was $3,513, $1,048 and $989, respectively.
F - 26 NOVA MEASURING INSTRUMENTS LTD. NOTES TO CONSOLIDATED FINANCIAL STATEMENTS ( U.S. dollars in thousands, except share and per share data</t>
  </si>
  <si>
    <t>INCOME TAXES</t>
  </si>
  <si>
    <t>Income Tax Disclosure [Abstract]</t>
  </si>
  <si>
    <t xml:space="preserve">NOTE 11  -   INCOME TAXES A. Income Tax Regulations (Rules on Bookkeeping by Foreign Invested Companies and Certain Partnerships and Determination of their Taxable Income), 1986: As a "Controlled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1986. Accordingly, its taxable income or loss is calculated in US Dollars. B. Law for the Encouragement of Capital Investments-1959: Part of the Company’s investment in equipment has received approvals in accordance with the Law for the Encouragement of Capital Investments, 1959 (“Approved Enterprise” status) in three separate investment plans. The Company has chosen to receive its benefits through the “Alternative Benefits” track, and, as such, is eligible for various benefits. These benefits include accelerated depreciation of fixed assets used in the investment program, as well as a full tax exemption on undistributed income in relation to income derived from the first plan for a period of 4 years and for the second and third plans for a period of 2 years. Thereafter a reduced tax rate of 25% will be applicable for an additional period of up to 3 years for the first plan and 5 years for the second and third plans, commencing with the date on which taxable income is first earned but not later than certain dates. The benefit period of the second and third plan have commenced.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Privileged Enterprise, such as provisions generally requiring that at least 25% of the Privileged Enterprise’s Income will be derived from export. Additionally, the Amendment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law as they were on the date of such approval. Therefore, the Israeli companies with Approved Enterprise status will generally not be subject to the provisions of the Amendment. The entitlement to the above benefits is conditional upon the Company fulfilling the conditions stipulated by the above law, regulations published thereunder and the instruments of approval for the specific investments in "Approved Enterprises". In the event of failure to comply with these conditions, the benefits may be canceled, and the Company may be required to refund the amount of the benefits, in whole or in part, including interest. In the event of distribution by the Company of a cash dividend out of retained earnings that were tax exempt due to its Approved Enterprise status, the Company would have to pay corporate tax of 10% - 25% on the income from which the dividend was distributed based on the extent to which non-Israeli shareholders hold Company’s shares. A 15% withholding tax may be deducted from dividends distributed to the recipients. The Company has not provided deferred taxes on future distributions of tax-exempt earnings, as the Company intends to reinvest any income derived from its Approved Enterprise program and not to distribute such income as a dividend. Accordingly, such earnings (amounting to $61,601 as of December 31, 2019) have been considered to be permanently reinvested. If these earnings will be distributed, they will be taxed at the applicable corporate tax rate of 25%. In 2008, the Company submitted a request to approve a new plan (fourth plan) as a Privileged Enterprise in accordance with the Amendment to the Investment Law. The commencing year was 2010. The expected expiration year is 2021.
F - 27 NOVA MEASURING INSTRUMENTS LTD. NOTES TO CONSOLIDATED FINANCIAL STATEMENTS ( U.S. dollars in thousands, except share and per share data NOTE 11  -   INCOME TAXES (Cont.) In 2011, new legislation amending to the Investment Law was adopted. Under this new legislation, a uniform corporate tax rate will apply to all qualifying income of certain Industrial Companies (Requirement of a minimum export of 25% of the company's total turnover), as opposed to the current law's incentives, which are limited to income from Approved Enterprises during their benefits period. Under the new law, the uniform tax rate will be 10% in areas in Israel designated as Development Zone A and 15% elsewhere in Israel during 2011-2012, 7% and 12.5%, respectively, in 2013-2014, and 6% and 12%, respectively thereafter. The profits of these Industrial Companies will be freely distributable as dividends, subject to a 15% withholding tax (or lower, under an applicable tax treaty). Under the transition provisions of the new legislation, the Company may decide to irrevocably implement the new law while waiving benefits provided under the current law or to remain subject to the current law. In August 2013 "The Arrangements Law" (hereinafter—"the Law") was officially published. The following significant changes affecting taxation were approved: 1. The tax rate on a company in Development area A, effective January 1, 2014 is 9% (instead of 7% in 2014 and 6% in 2015 and thereafter), and the tax rate for companies in all other areas will be 16% (instead of 12.5% in 2014 and 12% in 2015 and thereafter). 2. The tax rate on dividend distributed, generated from "preferred income" or by a company that has an approved enterprise increased effective January 1, 2014 from 15% to 20%. In 2016, most of the Company’s taxable income in Israel is attributable to Preferred Enterprises, with a related tax rate of 16%. In 2015 and 2014, most of the Company’s taxable income in Israel is attributable to Approved Enterprise programs with zero tax. C. The New Technological Enterprise Incentives Regime - Amendment 73 to the Investment Law In December 2016, the Economic Efficiency Law (Legislative Amendments for Applying the Economic Policy for the 2017 and 2018 Budget Years), 2016 which includes Amendment 73 to the Law for the Encouragement of Capital Investments ("the 2017 Amendment") was published. According to the 2017 Amendment, Technological preferred enterprise, as defined in the Law for the Encouragement of Capital Investments, 1959 ("the Encouragement Law"), with total consolidated revenues of less than NIS 10 billion, shall be subject to 12% tax rate on income deriving from intellectual property (in development area A - a tax rate of 7.5%). Any dividends distributed deriving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The Company assessed the criteria for qualifying to a “Preferred Technological Enterprise,” status and concluded that the Israeli entity is entitled to the above-mentioned benefits. The Company implemented the new incentives in its tax calculations starting 2017. D. The Tax Cuts and Jobs Act, 2017: On December 22, 2017, the U.S. enacted the Tax Cuts and Jobs Act (the “US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the transition of U.S. international taxation from a worldwide tax system to a territorial tax system, and foreign derived intangible income deduction.
F - 28 NOVA MEASURING INSTRUMENTS LTD. NOTES TO CONSOLIDATED FINANCIAL STATEMENTS ( U.S. dollars in thousands, except share and per share data NOTE 11  -   INCOME TAXES (Cont.) Foreign-Derived Intangible Income The 2017 Tax Act provides tax incentives to U.S. companies to earn income from the sale, lease or license of goods and services abroad in the form of a deduction for foreign-derived intangible income (“FDII”). FDII is taxed at an effective rate of 13.1% for taxable years beginning after December 31, 2017 and at an effective rate of 16.4% for taxable years beginning after December 31, 2025. The accounting for the deduction for FDII is similar to a special deduction and should be accounted for based on the guidance in ASC 740-10-25-37. The tax benefits for special deductions ordinarily are recognized no earlier than the year in which they are deductible on a tax return. E. Deferred Taxes: Deferred income taxes reflect the net tax effects of temporary differences between the carrying amounts of assets and liabilities for financial reporting purposes and the amounts used for income tax purposes. Significant components of the deferred tax assets are as follows:
As of December 31,
2 0 1 9
2 0 1 8
Net operating loss carryforwards
$
513
$
1,800
Tax credits carryforward
794
-
Temporary differences relating to reserve and allowances
5,782
4,234
Intangible assets
(1,637
)
(2,161
)
5,452
3,873
Valuation Allowance
(898
)
-
Deferred tax asset, net
$
4,554
$
3,873
Long-term deferred tax assets:
Year ended December 31,
2 0 1 9
2 0 1 8
Domestic
$
3,742
$
2,998
Foreign
812
875
$
4,554
$
3,873
Under ASC 740-10, deferred tax assets are to be recognized for the anticipated tax benefits associated with net operating loss and tax credits carry-forwards and deductible temporary differences; unless it is more-likely-than-not that some or all of the deferred tax assets will not be realized. F. Income before taxes on income included in the consolidated statements of operations:
Year ended December 31,
2 0 1 9
2 0 1 8
2 0 1 7
Domestic
$
25,803
$
41,013
$
51,558
Foreign (mainly US)
13,683
22,413
8,537
$
39,486
$
63,426
$
60,095
F - 29 NOVA MEASURING INSTRUMENTS LTD. NOTES TO CONSOLIDATED FINANCIAL STATEMENTS ( U.S. dollars in thousands, except share and per share data NOTE 11  -   INCOME TAXES (Cont.) G. Income tax expenses (tax benefits) included in the consolidated statements of operations:
Year ended December 31,
2 0 1 9
2 0 1 8
2 0 1 7
Domestic
$
4,482
$
5,767
$
12,043
Foreign (mainly US)
(167
)
3,284
1,593
$
4,315
$
9,051
$
13,636
Current
$
3,340
$
10,793
$
13,584
Deferred
975
(1,742
)
52
$
4,315
$
9,051
$
13,636
H. Tax Reconciliation: The following is a reconciliation of the theoretical tax expense, assuming that all income is taxed at the ordinary statutory average corporate tax rate in Israel and the actual tax expense in the statement of operations, is as follows:
Year ended December 31,
2 0 1 9
2 0 1 8
2 0 1 7
Net income before taxes
$
39,486
$
63,426
$
60,095
Statutory tax expenses
5,042
8,100
7,674
Effect of non-benefited income New Technological or Preferred Enterprises statuses in Israel
144
172
181
Permanent differences, including difference between the basis of measurement of income reported for tax purposes and the basis of measurement of income for financial reporting purposes, net
(131
)
441
203
Change in tax reserve for uncertain tax positions
850
619
1,248
Different tax rates of deferred taxes
-
-
(226
)
Effect of foreign operations taxed at various rates
1,173
2,034
1,888
Foreign Derived Intangible Income benefit
(768
)
(1,534
)
-
Tax credits
(777
)
(664
)
(1,650
)
Adjustments for previous year’s tax
(2,121
)
(159
)
4,174
Change in valuation allowance
898
-
-
Other
5
42
144
(727
)
951
5,962
Actual tax expenses
$
4,315
$
9,051
$
13,636
I. Effective Tax Rates: The Company’s effective tax rates differ from the statutory rates applicable to the Company for tax year 2019, primarily due to tax benefits related to foreign derived income benefit, valuation allowance changes and adjustments for previous years tax, in the US. The Company’s effective tax rates differ from the statutory rates applicable to the Company for tax year 2018, primarily due to foreign derived income benefit in the US.
F - 30 NOVA MEASURING INSTRUMENTS LTD. NOTES TO CONSOLIDATED FINANCIAL STATEMENTS ( U.S. dollars in thousands, except share and per share data NOTE 11  -   INCOME TAXES (Cont.) J. Tax Assessments: In 2017 the Parent Company has received final tax assessments for the years 2012-2015 from the Israeli Tax Authorities. The net effect of the tax assessment in the amount of $3,553 is included in the Company’s statement of operations for the year ended December 31, 2017, as well as $355 of interest related to this assessment. For the US subsidiary tax years starting 2015 and any tax attributes carryforwards from prior periods remain subject to examination in future periods. The other subsidiaries received final tax assessments through tax years 2012 until 2016. K. Undistributed earnings of foreign subsidiaries: The Company considers the earnings of certain subsidiaries to be indefinitely invested outside Israel on the basis of estimates that future domestic cash generation will be sufficient to meet future domestic cash needs and the Company’s specific plans for reinvestment of those subsidiary earnings. The Company has not recorded a deferred tax liability of approximately $11,382 related to the Israel income taxes of undistributed earnings of foreign subsidiaries indefinitely invested outside Israel. Should the Company decide to repatriate the foreign earnings, the Company would need to adjust the Company’s income tax provision in the period The Company determined that the earnings will no longer be indefinitely invested outside Israel. L. Uncertain Tax Posi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In addition, the Company classifies interest and penalties recognized in the financial statements relating to uncertain tax position under the income taxes line item.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following table summarizes the changes in uncertain tax positions:
As of December 31,
2 0 1 9
2 0 1 8
Balance at the beginning of the year
$
7,118
$
6,533
Decrease related to prior year tax positions, net
(519
)
(164
)
Increase related to unutilized tax credits
-
65
Increase related to current year tax positions
1,139
684
Balance at the end of the year*
$
7,738
$
7,118
*The amount for the year ended December 31, 2019 and 2018 includes $2,120 and $4,897 unrecognized tax benefits, respectively, which are presented as a reduction from deferred tax assets, see Note 10e. The Company recognizes interest and penalties related to unrecognized tax benefits as a component of income tax expenses.
F - 31 NOVA MEASURING INSTRUMENTS LTD. NOTES TO CONSOLIDATED FINANCIAL STATEMENTS ( U.S. dollars in thousands, except share and per share data NOTE 11  -   INCOME TAXES (Cont.) M. Income from Other Sources in Israel: Income not eligible for benefits under the New Technological Enterprise Laws mentioned in ”D” above are taxed at the corporate tax rate of 23% in 2019, 23% in 2018 and 24% in 2017. </t>
  </si>
  <si>
    <t>GEOGRAPHIC AREAS AND MAJOR CUSTOMERS</t>
  </si>
  <si>
    <t>Segment Reporting [Abstract]</t>
  </si>
  <si>
    <t>NOTE 12  -   GEOGRAPHIC AREAS AND MAJOR CUSTOMERS A. Sales by Geographic Area (as Percentage of Total Sales):
Year ended December 31,
2 0 1 9
2 0 1 8
2 0 1 7
%
%
%
Taiwan, R.O.C.
37
31
31
USA
25
18
17
China
18
18
16
Korea
9
21
28
Other
11
12
8
Total
100
100
100
Revenues are attributed to countries based on the geographic location of the customer. B. Sales by Major Customers (as Percentage of Total Sales):
Year ended December 31,
2 0 1 9
2 0 1 8
2 0 1 7
%
%
%
Customer A
27
20
23
Customer B
16
19
22
Customer C
13
14
14
C. Long-lived assets by geographic location:
As of December 31,
2 0 1 9
2 0 1 8
%
%
Israel
85
92
US
14
5
Other
1
3
Total long-lived assets (*)
100
100
(*) Long-lived assets are comprised of property and equipment, net.
F - 32 NOVA MEASURING INSTRUMENTS LTD. NOTES TO CONSOLIDATED FINANCIAL STATEMENTS ( U.S. dollars in thousands, except share and per share data</t>
  </si>
  <si>
    <t>FINANCIAL INSTRUMENTS</t>
  </si>
  <si>
    <t>Investments, All Other Investments [Abstract]</t>
  </si>
  <si>
    <t>NOTE 13  -   FINANCIAL INSTRUMENTS A. Hedging Activities The Company enters into forward contracts, and currency options to hedge its balance sheet exposure as well as certain future cash flows in connection with certain operating expenses (mainly payroll expense) and forecast transactions which are expected to be denominated mainly in New Israeli Shekel ("NIS"). The Company is exposed to losses in the event of non-performance by counterparties to financial instruments; however, as the counterparties are major Israeli banks, credit risk is considered immaterial. The Company does not hold or issue derivatives for trading purposes. The notional amounts of the hedging instruments as of December 31, 2019 and December 31, 2018 were $16,174, and $21,093 respectively. The terms of all of these currency derivatives are less than one year. B. Derivative Instruments The fair value of derivative contracts as of December 31, 2019 and December 31, 2018 was as follows:
Derivative Assets Reported in Other Current Assets
Derivative Liabilities Reported in Other Current Liabilities
December 31,
December 31,
2 0 1 9
2 0 1 8
2 0 1 9
2 0 1 8
Derivatives designated as hedging instruments in cash flow hedge
$
68
$
-
$
-
$
320
The impact of derivative instrument on total operating expenses in the year ended December 31, 2019, 2018 and 2017 was:
Year ended December 31,
2 0 1 9
2 0 1 8
2 0 1 7
Loss (gain) on derivative instruments
$
33
$
(189
)
$
701</t>
  </si>
  <si>
    <t>LEASES</t>
  </si>
  <si>
    <t>Lessee Disclosure [Abstract]</t>
  </si>
  <si>
    <t xml:space="preserve">NOTE 14  -   LEASES The Company has operating leases for facilities and vehicles. The Company has operating leases for facilities and vehicles. The Company recognized leased assets of $28,256, and corresponding current liabilities of $2,236, and long-term liabilities of $31,077, as of December 31, 2019. The Company’s leases have remaining terms of 1 to 10 years, some of which include options to extend the leases for up to additional 10 years. The weighted average remaining lease term was 16 years (between 1 and 20 years), and the weighted average discount rate was 5.6% (between 2.8% and 6.6%) as of December 31, 2019. For the twelve months ended December 31, 2019, lease expenses were $5,166. In accordance with the new leases standard, the expected discounted and undiscounted lease payments under non-cancelable leases as of December 31, 2019, excluding non-lease components, were as follows:
Year
2020
4,014
2021
3,225
2022
2,949
2023
2,903
2024
3,259
2025 and thereafter
35,720
Total lease payments
52,070
Less imputed interest
(18,757
)
Total
$
33,313
Operating cash flows for operating leases for the year ended 31, December 2019 were $5,326. </t>
  </si>
  <si>
    <t>FINANCING INCOME, NET</t>
  </si>
  <si>
    <t>Other Income and Expenses [Abstract]</t>
  </si>
  <si>
    <t>FINANCING EXPENSES (INCOME), NET</t>
  </si>
  <si>
    <t>NOTE 15  -   FINANCING INCOME, NET
Year ended December 31,
2019
2018
2017
Interest income
4,605
3,352
1,834
Exchange rate income (loss), net
(1,428
)
(281
)
554
Bank charges
(99
)
(87
)
(112
)
Total
$
3,078
$
2,984
$
2,276</t>
  </si>
  <si>
    <t>SIGNIFICANT ACCOUNTING POLICIES (Policies)</t>
  </si>
  <si>
    <t>Principles of Consolidation and Basis of Presentation</t>
  </si>
  <si>
    <t xml:space="preserve">A. Principles of Consolidation and Basis of Presentation The Company’s consolidated financial statements include the financial statements of the Parent Company and its wholly owned subsidiaries. All intercompany balances and transactions have been eliminated. </t>
  </si>
  <si>
    <t>Use of Estimates in the Preparation of Financial Statements</t>
  </si>
  <si>
    <t xml:space="preserve">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The Company's management evaluates its estimates on an ongoing basis, including those related to, but not limited to income taxes and tax uncertainties, collectability of accounts receivable, inventory accruals, fair value and useful lives of intangible assets, lease discount rate, lease period and revenue recognition. These estimates are based on management's knowledge about current events and expectations about actions the Company may undertake in the future. Actual results could differ from those estimates. </t>
  </si>
  <si>
    <t>Financial Statements in U.S. Dollars</t>
  </si>
  <si>
    <t>C. Financial Statements in U.S. Dollars The currency of the primary economic environment in which the operations of the Company and its subsidiaries are conducted is the U.S. dollar (the “dollar”). Accordingly, the Company uses the dollar as its functional and reporting currency. Certain of the dollar amounts in the financial statements may represent the dollar equivalent of other currencies, including the New Israeli Shekel (“NIS”). Transactions and balances denominated in dollars are presented at their dollar amounts. Non-dollar transactions and balances are re-measured into dollars in accordance with the principles set forth in ASC 830, “Foreign Currency Translation”. All transaction gains and losses of the re-measured monetary balance sheet items are reflected in the statements of operations as financial income or expenses, as appropriate.
F - 12 NOVA MEASURING INSTRUMENTS LTD. NOTES TO CONSOLIDATED FINANCIAL STATEMENTS ( U.S. dollars in thousands, except share and per share data NOTE 2  -   SIGNIFICANT ACCOUNTING POLICIES (Cont.)</t>
  </si>
  <si>
    <t>Cash and Cash Equivalents, and restricted cash</t>
  </si>
  <si>
    <t xml:space="preserve">D. Cash and Cash Equivalents, and restricted cash Cash and cash equivalents represent short-term highly liquid investments (mainly interest-bearing deposits) with maturity dates not exceeding three months from the date of deposit. Certain restricted cash balances are presented within long-term interest-bearing bank deposits on the consolidated balance sheets based upon the term of the remaining restrictions. The restricted cash balance is related to lease obligations. </t>
  </si>
  <si>
    <t>Short Term Bank Deposit</t>
  </si>
  <si>
    <t xml:space="preserve">E. Short Term Bank Deposit Short-term bank deposits consist of bank deposits with original maturities of more than three months and up to twelve months. </t>
  </si>
  <si>
    <t>Allowance for Doubtful Accounts</t>
  </si>
  <si>
    <t xml:space="preserve">F. Allowance for Doubtful Accounts Trade accounts receivables are stated at realizable value, net of an allowance for doubtful accounts. The Company evaluates its outstanding accounts receivable and establishes an allowance for doubtful accounts according to specific identification basis, based on information available on the relevant customer credit condition, current aging, historical experience and based on Company policy. These allowances are re-evaluated and adjusted periodically as additional information is available. </t>
  </si>
  <si>
    <t>Business Combination</t>
  </si>
  <si>
    <t xml:space="preserve">G. Business Combination The Company accounts for business combination in accordance with ASC No, 805, “Business Combination” (ASC 805). ASC 805 requires recognition of assets acquired and liabilities assumed at the acquisition date, measured at their fair values as of that date. Any access of the fair value of net assets acquired over purchased price and any subsequent changes in estimated contingencies are to be recorded in the consolidated statements of operations. </t>
  </si>
  <si>
    <t>Inventories</t>
  </si>
  <si>
    <t>H. Inventories Inventories are stated at the lower of cost or net realizable value. Inventory write-down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Any adjustments to reduce the cost of inventories to their net realizable value are recognized in earnings in the current period. Inventory includes costs of products delivered to customers and not recognized as cost of sales, where revenues in the related arrangements were not recognized. Cost is determined as follows: • Raw materials – based on the moving average cost method. • Finished goods and work in process – based on actual production cost basis (materials, labor and indirect manufacturing costs).
F - 13 NOVA MEASURING INSTRUMENTS LTD. NOTES TO CONSOLIDATED FINANCIAL STATEMENTS ( U.S. dollars in thousands, except share and per share data NOTE 2  -   SIGNIFICANT ACCOUNTING POLICIES (Cont.)</t>
  </si>
  <si>
    <t>Property and Equipment</t>
  </si>
  <si>
    <t xml:space="preserve">I. Property and Equipment Property and equipment are presented at cost, net of accumulated depreciation. Annual depreciation is calculated based on the straight-line method over the estimated useful lives of the related assets. Estimated useful life is as follows:
Years
Electronic equipment
3 -7
Office furniture and equipment
7 -17
Leasehold improvements
Over the shorter of the term of the lease (including its extension periods) or the useful life of the asset Depreciation methods, useful lives and residual values are reviewed at the end each reporting year and adjusted if appropriate. </t>
  </si>
  <si>
    <t>Goodwill and Intangible Assets</t>
  </si>
  <si>
    <t xml:space="preserve">J. Goodwill and Intangible Assets Goodwill and other purchased intangible assets have been recorded as a result of the acquisition of ReVera. Goodwill represents the excess of the purchase price in a business combination over the fair value of net tangible and intangible assets acquired, and related liabilities. Goodwill is not amortized, but rather is subject to an impairment test, in accordance with ASC 350, “Intangibles – Goodwill and Other”, at least annually (in the fourth quarter), or more frequently if events or changes in circumstances indicate that the carrying value may be impaired. The Company has an option to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Following the adoption of ASU 2017-04, "Simplifying the Test for Goodwill Impairment", any excess of the carrying value of the reporting unit over its fair value is recognized as an impairment loss, and the carrying value of goodwill is written down to the fair value of the reporting unit. Intangible assets with finite life (refer to note 2T for impairment assessment of Intangible assets with finite life) are amortized over their useful lives using a method that reflects the pattern in which the economic benefits of the intangible assets are consumed or otherwise used, or, if that pattern cannot be reliably determined, using a straight-line amortization method.
Weighted Average Useful Life (Years)
Technology
7
Customer relationships
10
IPR&amp;D
(*) (*) To be determined upon successful launch of the related product, subject to annual impairment assessment. IPR&amp;D is tested for impairment annually or more frequently when indicators of impairment exist. The Company first assesses qualitative factors to determine if it is more likely than not that the IPR&amp;D is impaired and whether it is necessary to perform a quantitative impairment test. The qualitative assessment considers various factors, including changes in demand, the abandonment of the IPR&amp;D or significant economic slowdowns in the semiconductor industry and macroeconomic environment. If adverse qualitative trends are identified that could negatively impact the fair value of the asset, then quantitative impairment test is performed to compare the carrying value of the asset to its undiscounted expected future cash flows.
F - 14 NOVA MEASURING INSTRUMENTS LTD. NOTES TO CONSOLIDATED FINANCIAL STATEMENTS ( U.S. dollars in thousands, except share and per share data NOTE 2  -   SIGNIFICANT ACCOUNTING POLICIES (Cont.) If this test indicates that there is impairment, the impaired asset is written down to fair value, which is typically calculated using discounted expected future cash flows utilizing an appropriate discount rate. No impairment losses have been identified during 2017, 2018 and 2019 relating to goodwill and IPR&amp;D. </t>
  </si>
  <si>
    <t>Accrued Warranty Costs</t>
  </si>
  <si>
    <t xml:space="preserve">K. Accrued Warranty Costs Accrued warranty costs are calculated with respect to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 </t>
  </si>
  <si>
    <t>Revenue Recognition</t>
  </si>
  <si>
    <t xml:space="preserve">L. Revenue Recognition Adoption of ASC 606 Effective January 1, 2018, the Company adopted ASU No. 2014-9, “Revenue from Contracts with Customers” and the related amendments (“ASC 606”) which supersedes ASC 605, "Revenue Recognition", using the modified retrospective method. ASC 606 was applied to all uncompleted contracts as of January 1, 2018, by recognizing the cumulative effect of initially applying ASC 606 as an adjustment to the opening balance of retained earnings at January 1, 2018 and a reduction of $43 in the deferred revenues balance. As part of its assessment process, the Company identified a change in the timing of revenue recognition associated with certain transactions in which recognition was previously subject to final acceptance from the customer. Following the adoption of ASC 606, the associated revenues are recognized upon delivery. The Company applied the practical expedient for incremental costs of obtaining contracts, in which the associated asset would have been amortized over up to one year. Results for reporting periods beginning after January 1, 2018 are presented under ASC 606, while prior period have not been adjusted and continue to be reported in accordance with ASC 605 guidance. As of December 31, 2018, the balance sheet changes attributable to ASC 606 related to accounts receivable and deferred revenue were not materially different than the impact upon adoption. In addition, the application of ASC 606 did not have a material impact to either the Company's revenues, cost of sales or its operating expenses during 2018. Revenue Recognition Policy The Company enters into revenue arrangements that include products and services which are generally distinct and accounted for as separate performance obligations. The Company determines whether arrangement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derives revenue from sales of advanced process control systems, spare parts, labor hours (mainly related to installation) and service contracts. Revenues derived from sales of advanced process control systems, spare parts and labor hours are recognized at a point in time, when control of the promised goods or services is transferred to the customers, upon fulfillment of the contractual terms (typically upon shipment of the systems and spare parts or when the service is completed for labor hours).
F - 15 NOVA MEASURING INSTRUMENTS LTD. NOTES TO CONSOLIDATED FINANCIAL STATEMENTS ( U.S. dollars in thousands, except share and per share data NOTE 2  -   SIGNIFICANT ACCOUNTING POLICIES (Cont.) Revenues derived from service contracts, are recognized ratably over time in accordance with the term of the contract since the Company has a stand-ready obligation to provide the service. Such contracts generally include a fixed fee. Revenues from sales which were not yet determined to be final sales due to certain acceptance provisions are deferred. Significant Judgments - Contracts with Multiple Performance Obligation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uses a range of amounts to estimate SSP when it sells each of the products and services separately and needs to determine whether there is a discount to be allocated based on the relative SSP of the various products and services. Remaining Performance Obligations Remaining performance obligations (RPOs) represent contracted revenues that had not yet been recognized and include deferred revenues and invoices that have been issued to customers but were uncollected and have not been recognized as revenues. As of December 31, 2018, the aggregate amount of the RPOs was $7,983 comprised of $3,985 deferred revenues and $3,998 of uncollected amounts that were not recognized yet as revenues. As of December 31, 2019, the aggregate amount of the RPOs was $5,362 comprised of $2,256 deferred revenues and $3,106 of uncollected amounts that were not recognized yet as revenues. The Company expects the RPO to be recognized as revenues over the next year. Contract Balances Contract balances are presented separately on the consolidated balance sheets. Revenues recognized during 2019 and 2018 from amounts included within the deferred revenues balance at the beginning of the period amounted to $3,985 and 21,639 respectively. The Company’s general payment terms are less than 1 year; therefore, the Company does not record any financing components. For more disaggregated information of revenues refer to Note 12. </t>
  </si>
  <si>
    <t>Research and Development</t>
  </si>
  <si>
    <t xml:space="preserve">M. Research and Development Research and development costs are charged to operations as incurred. Amounts received or receivable from the Government of Israel through the Israeli Innovation Authority (“IIA”, formerly known as the Office of the Chief Scientist)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oyalty expenses are determined based on actual revenues and presented in cost of revenues. During 2016 the Company entered into a royalty buyout agreement with the Israel Innovation Authority (“IIA”). Refer to note 8A for further details. Research and development grants recognized during the years ended December 31, 2019, 2018 and 2017 were $6,932, $5,763 and $4,634 respectively. </t>
  </si>
  <si>
    <t>Income Taxes</t>
  </si>
  <si>
    <t xml:space="preserve">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F - 16 NOVA MEASURING INSTRUMENTS LTD. NOTES TO CONSOLIDATED FINANCIAL STATEMENTS ( U.S. dollars in thousands, except share and per share data NOTE 2  -   SIGNIFICANT ACCOUNTING POLICIES (Cont.)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SU No. 2015-17, Income Taxes (Topic 740): Balance Sheet Classification of Deferred Taxes, requires a reporting entity to classify all deferred tax assets and liabilities as noncurrent in a classified balance sheet. </t>
  </si>
  <si>
    <t>Share-Based Compensation</t>
  </si>
  <si>
    <t xml:space="preserve">O. Share-Based Compensation The Company accounts for equity-based compensation using ASC 718 “Compensation - Stock Compensation,” which requires companies to recognize the cost of employee services received in exchange for awards of equity instruments based upon the grant-date fair value of those awards. Share Options Under ASC 718, the fair market value of each option grant is estimated on the date of grant using the “Black-Scholes option pricing” method with the following weighted-average assumptions:
2 0 1 9
2 0 1 8
2 0 1 7
Risk-free interest rate
1.87%
2.79%
1.81%
Expected life of options
4.69 years
4.76 years
4.70 years
Expected volatility
33.18%
31.82%
28.01%
Expected dividend yield
0%
0%
0%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elected to early adopt ASU-2016-19 starting January 1, 2016 and to account for forfeitures as they occur. </t>
  </si>
  <si>
    <t>Earnings per Share</t>
  </si>
  <si>
    <t>P. Earnings per Share Earnings per share are presented in accordance with ASC 260-10, “Earnings per Share”. Pursuant to which, basic earnings per share excludes the dilutive effects of convertible securities and is computed by dividing income (loss) available to common shareholders by the weighted-average number of ordinary shares outstanding for the period, net of treasury shares. Diluted earnings per share reflect the potential dilutive effect of all convertible securities. The number of potentially dilutive securities excluded from diluted earnings per share due to the anti-dilutive effect of out of the money options amounted to 438,999 in 2019, 446,301 in 2018 and 275,594 in 2017. Basic earnings per share in 2019, 2018 and 2017 were $1.26, $1.94 and $1.68 respectively. Diluted earnings per share in 2019, 2018 and 2017 were $1.23, $1.89 and $1.63 respectively.
F - 17 NOVA MEASURING INSTRUMENTS LTD. NOTES TO CONSOLIDATED FINANCIAL STATEMENTS ( U.S. dollars in thousands, except share and per share data NOTE 2  -   SIGNIFICANT ACCOUNTING POLICIES (Cont.)</t>
  </si>
  <si>
    <t>Concentrations of Credit Risk</t>
  </si>
  <si>
    <t xml:space="preserve">Q. Concentrations of Credit Risk Financial instruments that potentially subject the Company to concentrations of credit risk consist principally of cash and cash equivalents, bank deposits, trade accounts receivable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accounts receivable of the Company are derived from sales to customers located primarily in Taiwan R.O.C., Korea, China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t>
  </si>
  <si>
    <t>Fair Value Measurements</t>
  </si>
  <si>
    <t>R. Fair Value Measurements The fair values of the Company cash and cash equivalents, trade accounts receivable, and accounts payable approximate their carrying amounts due to their short-term nature.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Level 2 Level 3 The estimated fair values of the derivative instruments are determined based on market rates to settle the instruments. The fair value of the Company’s derivative contracts (including forwards and options) is determined using standard valuation models. The significant inputs used in these models are readily available in public markets or can be derived from observable market transactions and, therefore, the Company’s derivative contracts have been classified as Level 2. Inputs used in these standard valuation models include the applicable spot, forward, and discount rates. The standard valuation model for the Company options contracts also includes implied volatility, which is specific to individual options and is based on rates quoted from a widely used third-party resource.
F - 18 NOVA MEASURING INSTRUMENTS LTD. NOTES TO CONSOLIDATED FINANCIAL STATEMENTS ( U.S. dollars in thousands, except share and per share data NOTE 2  -   SIGNIFICANT ACCOUNTING POLICIES (Cont.)</t>
  </si>
  <si>
    <t>Derivative Financial Instruments</t>
  </si>
  <si>
    <t xml:space="preserve">S.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as part of the financing income, net, in the consolidated statement of operations) during the period of change. See Note 13 for disclosure of the derivative financial instruments in accordance with such pronouncements. </t>
  </si>
  <si>
    <t>Impairment of Long-Lived Assets</t>
  </si>
  <si>
    <t xml:space="preserve">T. Impairment of Long-Lived Assets Long-lived assets (tangible and intangible assets with finite life),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is less than the carrying amount of such assets, an impairment charge would be recognized, and the assets (or asset Group) would be written down to their estimated fair values. The Company performed an impairment review and did not identify any indicators for impairment as of each of 2019, 2018 and 2017. </t>
  </si>
  <si>
    <t>Leases</t>
  </si>
  <si>
    <t>U. Leases Under ASC 842, a contract is or contains a lease when the Company has the right to control the use of an identified asset for a period of time.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Company’s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s leases include office buildings for its facilities and car leases in Israel, which are all classified as operating leases. Certain lease agreements include rental payments that are adjusted periodically for the consumer price index (“CPI”). The ROU and lease liability were calculated using the CPI as of the adoption date and will not be subsequently adjusted. Certain leases include renewal options that are under the Company’s sole discretion. The renewal options were included in the ROU and liability calculation if it was reasonably assured that the Company will exercise the option. As the Company’s lease arrangements do not provide an implicit rate, the Company uses its incremental estimated borrowing rate at lease commencement to measure ROU assets and lease liabilities. The Company used the incremental borrowing rate on January 1, 2019 for all leases that commenced on or prior to that date. Operating lease expense is generally recognized on a straight-line basis over the lease term. For leases with a term of one year or less, the Company elected not to record the ROU asset or liability.
F - 19 NOVA MEASURING INSTRUMENTS LTD. NOTES TO CONSOLIDATED FINANCIAL STATEMENTS ( U.S. dollars in thousands, except share and per share data NOTE 2  -   SIGNIFICANT ACCOUNTING POLICIES (Cont.)</t>
  </si>
  <si>
    <t>New Accounting Pronouncements</t>
  </si>
  <si>
    <t>V. New Accounting Pronouncements Recently adopted In February 2016, the Financial Accounting Standards Board (“FASB”) issued ASC 842 which supersedes the lease recognition requirements in ASC 840, Leases, (“ASC 840”). The most prominent of the changes in ASC 842 is the recognition of ROU assets and lease liabilities by lessees for those leases classified as operating leases. Consistent with ASC 840, leases will be classified as either finance or operating, with classification affecting the pattern of expense recognition in the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The Company adopted the new standard on January 1, 2019, the first day of fiscal 2019, using the optional adoption method whereby the Company did not adjust comparative period financial statements. Consequently, prior period balances and disclosures have not been restated. The Company elected certain practical expedients, which among other things, allowed to carry forward prior conclusions about lease identification and classification. The adoption of ASC 842 resulted in the balance sheet recognition of additional lease assets and lease liabilities of approximately $26 million and $28 million as of January 1, 2019, respectively, related primarily to facilities and vehicles. The adoption of ASC 842 did not have a material impact on beginning retained earnings, the Condensed Consolidated Statement of Operations, Cash Flows, or earnings per share. For additional information regarding the Company’s leases, see Note 14 “Leases” in the Condensed Consolidated Financial Statements. Issued and not yet adopted In June 2016, the FASB issued ASU 2016-13, “Financial Instruments—Credit Losse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impact of adoption of the ASU on its consolidated financial statements. In August 2018, the FASB issued ASU 2018-13 “Fair Value Measurement”,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the Company form the year ending December 31, 2020, and early adoption is permitted. The Company evaluating the impact of this accounting standard update on the Company’s Condensed Consolidated Financial Statements. In August 2018, the FASB issued ASU 2018-14 “Compensation - Retirement Benefits – Defined Benefit Plans – General” , which modifies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for the fiscal year starting January 1, 2021, and early adoption is permitted. The Company currently evaluating the impact of this accounting standard update on our Condensed Consolidated Financial Statements.
F - 20 NOVA MEASURING INSTRUMENTS LTD. NOTES TO CONSOLIDATED FINANCIAL STATEMENTS ( U.S. dollars in thousands, except share and per share data NOTE 2  -   SIGNIFICANT ACCOUNTING POLICIES (Cont.) In May 2019, the FASB issued ASU 2017-04, “Intangibles-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standard update is effective beginning January 1, 2020, with early adoption permitted. In December 2019, the FASB issued ASU 2019-12 “Income Taxes (Topic 740), Simplifying the Accounting for Income Taxes” an accounting standard update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December 31, 2020, and early adoption is permitted. The Company currently evaluating the impact of this accounting standard update on our Condensed Consolidated Financial Statements. W. Certain prior period amounts have been reclassified to conform to the current period presentation.</t>
  </si>
  <si>
    <t>SIGNIFICANT ACCOUNTING POLICIES (Tables)</t>
  </si>
  <si>
    <t>Estimated Useful Lives of Fixed Assets</t>
  </si>
  <si>
    <t xml:space="preserve">Property and equipment are presented at cost, net of accumulated depreciation. Annual depreciation is calculated based on the straight-line method over the estimated useful lives of the related assets. Estimated useful life is as follows:
Years
Electronic equipment
3 -7
Office furniture and equipment
7 -17
Leasehold improvements
Over the shorter of the term of the lease (including its extension periods) or the useful life of the asset </t>
  </si>
  <si>
    <t>Schedule of estimated useful lives of the intangible assets</t>
  </si>
  <si>
    <t xml:space="preserve">Intangible assets with finite life (refer to note 2T for impairment assessment of Intangible assets with finite life) are amortized over their useful lives using a method that reflects the pattern in which the economic benefits of the intangible assets are consumed or otherwise used, or, if that pattern cannot be reliably determined, using a straight-line amortization method.
Weighted Average Useful Life (Years)
Technology
7
Customer relationships
10
IPR&amp;D
(*) (*) To be determined upon successful launch of the related product, subject to annual impairment assessment. </t>
  </si>
  <si>
    <t>Weighted Average Assumptions Used in Determining Fair Market Value of Options</t>
  </si>
  <si>
    <t>Under ASC 718, the fair market value of each option grant is estimated on the date of grant using the “Black-Scholes option pricing” method with the following weighted-average assumptions:
2 0 1 9
2 0 1 8
2 0 1 7
Risk-free interest rate
1.87%
2.79%
1.81%
Expected life of options
4.69 years
4.76 years
4.70 years
Expected volatility
33.18%
31.82%
28.01%
Expected dividend yield
0%
0%
0%</t>
  </si>
  <si>
    <t>INVENTORIES (Tables)</t>
  </si>
  <si>
    <t>As of December 31,
2 0 1 9
2 0 1 8
Raw materials
$
14,428
$
11,166
Work in process
25,831
18,736
Finished goods
8,103
11,884
$
48,362
$
41,786</t>
  </si>
  <si>
    <t>OTHER CURRENT ASSETS (Tables)</t>
  </si>
  <si>
    <t>Schedule of Other Current Assets</t>
  </si>
  <si>
    <t>As of December 31,
2 0 1 9
2 0 18
Governmental institutions
$
13,979
$
6,533
Prepaid expenses
1,834
3,120
Other
872
779
$
16,685
$
10,432
F - 21 NOVA MEASURING INSTRUMENTS LTD. NOTES TO CONSOLIDATED FINANCIAL STATEMENTS ( U.S. dollars in thousands, except share and per share data</t>
  </si>
  <si>
    <t>PROPERTY AND EQUIPMENT, NET (Tables)</t>
  </si>
  <si>
    <t>Schedule of Property and Equipment, Net</t>
  </si>
  <si>
    <t>As of December 31,
2 0 1 9
2 0 1 8
Cost:
Electronic equipment
$
38,432
$
33,160
Office furniture and equipment
4,353
1,557
Leasehold improvements
25,330
11,340
$
68,115
$
46,057
Accumulated depreciation:
Electronic equipment
$
28,835
$
25,259
Office furniture and equipment
1,431
1,237
Leasehold improvements
7,283
5,805
37,549
32,301
Net book value
$
30,566
$
13,756</t>
  </si>
  <si>
    <t>GOODWILL AND INTANGIBLE ASSETS (Tables)</t>
  </si>
  <si>
    <t>Schedule of Goodwill and Intangible Assets</t>
  </si>
  <si>
    <t>Goodwill and Intangible assets originated from the acquisition of ReVera on April 2, 2015. The following is a summary of intangible assets as of December 31, 2019 and 2018:
As of December 31,
2 0 1 9
2 0 1 8
Original amount:
Technology
$
12,305
$
12,305
Customer relationships
5,191
5,191
Backlog
3,506
3,506
IPR&amp;D
1,927
1,927
22,929
22,929
Accumulated amortization:
Technology
8,350
6,592
Customer relationships
3,511
2,644
Backlog
3,506
3,506
IPR&amp;D
-
-
15,367
12,742
Net book value
$
7,562
$
10,187</t>
  </si>
  <si>
    <t>Schedule of Annual Amortization Expenses</t>
  </si>
  <si>
    <t>Amortization expenses amounted to $2,625, $2,613 and $2,561 for the years ended December 31, 2019, 2018 and 2017, respectively.
F - 22 NOVA MEASURING INSTRUMENTS LTD. NOTES TO CONSOLIDATED FINANCIAL STATEMENTS ( U.S. dollars in thousands, except share and per share data NOTE 6  -   GOODWILL AND INTANGIBLE ASSETS (Cont.) Annual amortization expenses (excluding IPR&amp;D ) are expected as follows:
Year ending December 31,
2020
$
2,503
2021
2,297
2022
736
2023
84
2024
15
$
5,635</t>
  </si>
  <si>
    <t>OTHER CURRENT LIABILITIES (Tables)</t>
  </si>
  <si>
    <t>Schedule of Other Current Liabilities</t>
  </si>
  <si>
    <t>As of December 31,
2 0 1 9
2 0 1 8
Accrued salaries and fringe benefits
$
12,080
$
14,281
Accrued warranty costs (See B below)
5,132
5,622
Governmental institutions
4,193
4,417
Other
346
759
$
21,751
$
25,079</t>
  </si>
  <si>
    <t>Changes in the Product Warranty Accrual</t>
  </si>
  <si>
    <t>The following table provides the changes in the product warranty accrual for the fiscal years ended December 31, 2019 and 2018:
As of December 31,
2 0 1 9
2 0 1 8
Balance as of beginning of year
$
5,622
$
5,055
Services provided under warranty
(6,759
)
(6,428
)
Changes in provision
6,269
6,995
Balance as of end of year
$
5,132
$
5,622</t>
  </si>
  <si>
    <t>SHAREHOLDERS' EQUITY (Tables)</t>
  </si>
  <si>
    <t>Effects of Stock-Based Compensation in the Statements of Operations</t>
  </si>
  <si>
    <t>The following table summarizes the effects of share-based compensation resulting from the application of ASC 718 included in the Statements of Operations as follows:
Year ended December 31,
2 0 1 9
2 0 1 8
2 0 1 7
Cost of Revenues:
Product
534
515
370
Service
469
414
269
Research and Development
2,206
1,710
1,055
Sales and Marketing
1,121
1,026
621
General and Administration
762
661
464
Total
$
5,092
$
4,326
$
2,779</t>
  </si>
  <si>
    <t>Status of the Company's Share Option Plans</t>
  </si>
  <si>
    <t>Summary of the status of the Company’s share option plans as of December 31, 2019, as well as changes during the year then ended, is presented below:
2 0 1 9
Share Options
Weighted Average Exercise Price
Outstanding - beginning of year
1,530,073
17.27
Granted
135,580
26.14
Exercised
(246,373
)
10.91
Expired and forfeited
(199,371
)
17.09
Outstanding - year end
1,219,909
19.57
Options exercisable at year end
672,695
15.73</t>
  </si>
  <si>
    <t>Information about Share Options Outstanding</t>
  </si>
  <si>
    <t>The following table summarizes information about share options outstanding as of December 31, 2019:
Range of Exercise Prices
Number Outstanding
Weighted Average Remaining Contractual Life
Weighted Average Exercise Price
Number Exercisable
Weighted Average Exercise Price
(US dollars)
(in years)
(US dollars)
(US dollars)
4.20-7.00
10,000
0.48
4.20
10,000
4.20
8.01-9.00
36,298
0.79
8.82
36,298
8.82
9.01-10.00
5,002
0.73
9.11
4,751
9.09
10.01-20.00
490,873
2.61
11.50
417,974
11.50
20.01-34.85
677,736
5.39
26.29
203,672
26.36
1,219,909
19.57
672,695
15.73</t>
  </si>
  <si>
    <t>Schedule of Unvested Restricted Share Units</t>
  </si>
  <si>
    <t>Number of RSUs
Weighted average grant date fair value (USD)
Unvested at January 1, 2019
323,895
22.40
Granted
210,892
29.60
Vested
(118,486
)
19.94
Canceled
(29,083
)
24.54
Unvested at December 31, 2019
387,218
26.91</t>
  </si>
  <si>
    <t>INCOME TAXES (Tables)</t>
  </si>
  <si>
    <t>Significant Components of Deferred Tax Assets</t>
  </si>
  <si>
    <t>Deferred income taxes reflect the net tax effects of temporary differences between the carrying amounts of assets and liabilities for financial reporting purposes and the amounts used for income tax purposes. Significant components of the deferred tax assets are as follows:
As of December 31,
2 0 1 9
2 0 1 8
Net operating loss carryforwards
$
513
$
1,800
Tax credits carryforward
794
-
Temporary differences relating to reserve and allowances
5,782
4,234
Intangible assets
(1,637
)
(2,161
)
5,452
3,873
Valuation Allowance
(898
)
-
Deferred tax asset, net
$
4,554
$
3,873</t>
  </si>
  <si>
    <t>Schedule of Presentation in Balance Sheets for Deferred Taxes</t>
  </si>
  <si>
    <t>Long-term deferred tax assets:
Year ended December 31,
2 0 1 9
2 0 1 8
Domestic
$
3,742
$
2,998
Foreign
812
875
$
4,554
$
3,873</t>
  </si>
  <si>
    <t>Schedule of Israel and International Components of Income before Taxes</t>
  </si>
  <si>
    <t>Year ended December 31,
2 0 1 9
2 0 1 8
2 0 1 7
Domestic
$
25,803
$
41,013
$
51,558
Foreign (mainly US)
13,683
22,413
8,537
$
39,486
$
63,426
$
60,095</t>
  </si>
  <si>
    <t>Schedule of Israel and International Components of Income Taxes</t>
  </si>
  <si>
    <t>Year ended December 31,
2 0 1 9
2 0 1 8
2 0 1 7
Domestic
$
4,482
$
5,767
$
12,043
Foreign (mainly US)
(167
)
3,284
1,593
$
4,315
$
9,051
$
13,636
Current
$
3,340
$
10,793
$
13,584
Deferred
975
(1,742
)
52
$
4,315
$
9,051
$
13,636</t>
  </si>
  <si>
    <t>Reconciliation of Theoretical and Actual Tax Expense</t>
  </si>
  <si>
    <t>The following is a reconciliation of the theoretical tax expense, assuming that all income is taxed at the ordinary statutory average corporate tax rate in Israel and the actual tax expense in the statement of operations, is as follows:
Year ended December 31,
2 0 1 9
2 0 1 8
2 0 1 7
Net income before taxes
$
39,486
$
63,426
$
60,095
Statutory tax expenses
5,042
8,100
7,674
Effect of non-benefited income New Technological or Preferred Enterprises statuses in Israel
144
172
181
Permanent differences, including difference between the basis of measurement of income reported for tax purposes and the basis of measurement of income for financial reporting purposes, net
(131
)
441
203
Change in tax reserve for uncertain tax positions
850
619
1,248
Different tax rates of deferred taxes
-
-
(226
)
Effect of foreign operations taxed at various rates
1,173
2,034
1,888
Foreign Derived Intangible Income benefit
(768
)
(1,534
)
-
Tax credits
(777
)
(664
)
(1,650
)
Adjustments for previous year’s tax
(2,121
)
(159
)
4,174
Change in valuation allowance
898
-
-
Other
5
42
144
(727
)
951
5,962
Actual tax expenses
$
4,315
$
9,051
$
13,636</t>
  </si>
  <si>
    <t>Schedule of Uncertain Tax Positions</t>
  </si>
  <si>
    <t>The following table summarizes the changes in uncertain tax positions:
As of December 31,
2 0 1 9
2 0 1 8
Balance at the beginning of the year
$
7,118
$
6,533
Decrease related to prior year tax positions, net
(519
)
(164
)
Increase related to unutilized tax credits
-
65
Increase related to current year tax positions
1,139
684
Balance at the end of the year*
$
7,738
$
7,118</t>
  </si>
  <si>
    <t>GEOGRAPHIC AREAS AND MAJOR CUSTOMERS (Tables)</t>
  </si>
  <si>
    <t>Sales by Geographic Area as Percentage of Total Sales</t>
  </si>
  <si>
    <t>Year ended December 31,
2 0 1 9
2 0 1 8
2 0 1 7
%
%
%
Taiwan, R.O.C.
37
31
31
USA
25
18
17
China
18
18
16
Korea
9
21
28
Other
11
12
8
Total
100
100
100</t>
  </si>
  <si>
    <t>Sales by Major Customers as Percentage of Total Sales</t>
  </si>
  <si>
    <t>Year ended December 31,
2 0 1 9
2 0 1 8
2 0 1 7
%
%
%
Customer A
27
20
23
Customer B
16
19
22
Customer C
13
14
14</t>
  </si>
  <si>
    <t>Schedule of Long-lived assets by Geographic Location</t>
  </si>
  <si>
    <t xml:space="preserve">C. Long-lived assets by geographic location:
As of December 31,
2 0 1 9
2 0 1 8
%
%
Israel
85
92
US
14
5
Other
1
3
Total long-lived assets (*)
100
100
(*) Long-lived assets are comprised of property and equipment, net. </t>
  </si>
  <si>
    <t>FINANCIAL INSTRUMENTS (Tables)</t>
  </si>
  <si>
    <t>Fair Value of Derivative Contracts</t>
  </si>
  <si>
    <t>The fair value of derivative contracts as of December 31, 2019 and December 31, 2018 was as follows:
Derivative Assets Reported in Other Current Assets
Derivative Liabilities Reported in Other Current Liabilities
December 31,
December 31,
2 0 1 9
2 0 1 8
2 0 1 9
2 0 1 8
Derivatives designated as hedging instruments in cash flow hedge
$
68
$
-
$
-
$
320</t>
  </si>
  <si>
    <t>Impact of Derivative Instruments on Total Operating Expenses</t>
  </si>
  <si>
    <t>The impact of derivative instrument on total operating expenses in the year ended December 31, 2019, 2018 and 2017 was:
Year ended December 31,
2 0 1 9
2 0 1 8
2 0 1 7
Loss (gain) on derivative instruments
$
33
$
(189
)
$
701</t>
  </si>
  <si>
    <t>LEASES (Tables)</t>
  </si>
  <si>
    <t>Schedule of Future Minimum Lease Payments</t>
  </si>
  <si>
    <t>Year
2020
4,014
2021
3,225
2022
2,949
2023
2,903
2024
3,259
2025 and thereafter
35,720
Total lease payments
52,070
Less imputed interest
(18,757
)
Total
$
33,313</t>
  </si>
  <si>
    <t>FINANCING INCOME, NET (Tables)</t>
  </si>
  <si>
    <t>Financing Income, Net</t>
  </si>
  <si>
    <t>Year ended December 31,
2019
2018
2017
Interest income
4,605
3,352
1,834
Exchange rate income (loss), net
(1,428
)
(281
)
554
Bank charges
(99
)
(87
)
(112
)
Total
$
3,078
$
2,984
$
2,276</t>
  </si>
  <si>
    <t>GENERAL (Details)</t>
  </si>
  <si>
    <t>Apr. 02, 2015</t>
  </si>
  <si>
    <t>Revera Inc [Member]</t>
  </si>
  <si>
    <t>Business Acquisition [Line Items]</t>
  </si>
  <si>
    <t>Percentage of shares acquired</t>
  </si>
  <si>
    <t>100.00%</t>
  </si>
  <si>
    <t>SIGNIFICANT ACCOUNTING POLICIES (Narrative) (Details) $ / shares in Units, $ in Thousands</t>
  </si>
  <si>
    <t>Dec. 31, 2019USD ($)$ / sharesshares</t>
  </si>
  <si>
    <t>Dec. 31, 2018USD ($)$ / sharesshares</t>
  </si>
  <si>
    <t>Dec. 31, 2017USD ($)$ / sharesshares</t>
  </si>
  <si>
    <t>Number of Operating Segments</t>
  </si>
  <si>
    <t>Impairment losses on goodwill and intangible assets</t>
  </si>
  <si>
    <t>Research and development grants recognized</t>
  </si>
  <si>
    <t>Uncertain tax position, likelihood of being sustained, threshold for recognition</t>
  </si>
  <si>
    <t>50.00%</t>
  </si>
  <si>
    <t>Dilutive securities excluded from diluted earnings per share | shares</t>
  </si>
  <si>
    <t>Basic earnings per share (in dollars per share) | $ / shares</t>
  </si>
  <si>
    <t>Diluted earnings per share (in dollars per share) | $ / shares</t>
  </si>
  <si>
    <t>Reduction in deferred revenues</t>
  </si>
  <si>
    <t>Remaining Performance Obligations</t>
  </si>
  <si>
    <t>Uncollected amounts of deferred revenue</t>
  </si>
  <si>
    <t>Contract liabilities</t>
  </si>
  <si>
    <t>Additional lease assets</t>
  </si>
  <si>
    <t>Additional lease liabilities</t>
  </si>
  <si>
    <t>SIGNIFICANT ACCOUNTING POLICIES (Estimated Useful Lives of Property and Equipment) (Details)</t>
  </si>
  <si>
    <t>Electronic Equipment [Member] | Minimum [Member]</t>
  </si>
  <si>
    <t>Property, Plant and Equipment [Line Items]</t>
  </si>
  <si>
    <t>Estimated useful life</t>
  </si>
  <si>
    <t>3 years</t>
  </si>
  <si>
    <t>Electronic Equipment [Member] | Maximum [Member]</t>
  </si>
  <si>
    <t>7 years</t>
  </si>
  <si>
    <t>Office Furniture and Equipment [Member] | Minimum [Member]</t>
  </si>
  <si>
    <t>Office Furniture and Equipment [Member] | Maximum [Member]</t>
  </si>
  <si>
    <t>17 years</t>
  </si>
  <si>
    <t>SIGNIFICANT ACCOUNTING POLICIES (Estimated Useful Lives of Intangible Assets) (Details)</t>
  </si>
  <si>
    <t>Technology [Member]</t>
  </si>
  <si>
    <t>Finite-Lived Intangible Assets [Line Items]</t>
  </si>
  <si>
    <t>Weighted Average Useful Life</t>
  </si>
  <si>
    <t>Customer relationships [Member]</t>
  </si>
  <si>
    <t>10 years</t>
  </si>
  <si>
    <t>IPR&amp;D [Member]</t>
  </si>
  <si>
    <t>To be determined upon successful launch of the related product, subject to annual impairment assessment.</t>
  </si>
  <si>
    <t>SIGNIFICANT ACCOUNTING POLICIES (Weighted-Average Assumptions Used in Determinig Fair Market Value of Options) (Details)</t>
  </si>
  <si>
    <t>Risk-free interest rate</t>
  </si>
  <si>
    <t>1.87%</t>
  </si>
  <si>
    <t>2.79%</t>
  </si>
  <si>
    <t>1.81%</t>
  </si>
  <si>
    <t>Expected life of options</t>
  </si>
  <si>
    <t>4 years 8 months 8 days</t>
  </si>
  <si>
    <t>4 years 9 months 3 days</t>
  </si>
  <si>
    <t>4 years 8 months 12 days</t>
  </si>
  <si>
    <t>Expected volatility</t>
  </si>
  <si>
    <t>33.18%</t>
  </si>
  <si>
    <t>31.82%</t>
  </si>
  <si>
    <t>28.01%</t>
  </si>
  <si>
    <t>Expected dividend yield</t>
  </si>
  <si>
    <t>0.00%</t>
  </si>
  <si>
    <t>INVENTORIES (Details) - USD ($) $ in Thousands</t>
  </si>
  <si>
    <t>Raw materials</t>
  </si>
  <si>
    <t>Work in process</t>
  </si>
  <si>
    <t>Finished goods</t>
  </si>
  <si>
    <t>Write-offs</t>
  </si>
  <si>
    <t>OTHER CURRENT ASSETS (Details) - USD ($) $ in Thousands</t>
  </si>
  <si>
    <t>Governmental institutions</t>
  </si>
  <si>
    <t>Prepaid expenses</t>
  </si>
  <si>
    <t>Other</t>
  </si>
  <si>
    <t>PROPERTY AND EQUIPMENT, NET (Details) - USD ($) $ in Thousands</t>
  </si>
  <si>
    <t>Cost:</t>
  </si>
  <si>
    <t>Accumulated depreciation:</t>
  </si>
  <si>
    <t>Net book value</t>
  </si>
  <si>
    <t>Depreciation expense</t>
  </si>
  <si>
    <t>Electronic Equipment [Member]</t>
  </si>
  <si>
    <t>Office Furniture and Equipment [Member]</t>
  </si>
  <si>
    <t>Leasehold Improvements [Member]</t>
  </si>
  <si>
    <t>GOODWILL AND INTANGIBLE ASSETS (Schedule of Intangible Assets) (Details) - USD ($) $ in Thousands</t>
  </si>
  <si>
    <t>Original amount</t>
  </si>
  <si>
    <t>Accumulated amortization</t>
  </si>
  <si>
    <t>Backlog [Member]</t>
  </si>
  <si>
    <t>GOODWILL AND INTANGIBLE ASSETS (Schedule of Annual Amortization Expenses) (Details) - USD ($) $ in Thousands</t>
  </si>
  <si>
    <t>Year ending December 31</t>
  </si>
  <si>
    <t>2020</t>
  </si>
  <si>
    <t>2021</t>
  </si>
  <si>
    <t>2022</t>
  </si>
  <si>
    <t>2023</t>
  </si>
  <si>
    <t>2024</t>
  </si>
  <si>
    <t>Goodwill amount</t>
  </si>
  <si>
    <t>OTHER CURRENT LIABILITIES (Schedule of Other Current Liabilities) (Details) - USD ($) $ in Thousands</t>
  </si>
  <si>
    <t>Accrued salaries and fringe benefits</t>
  </si>
  <si>
    <t>Accrued warranty costs (See B below)</t>
  </si>
  <si>
    <t>Other current liabilities</t>
  </si>
  <si>
    <t>OTHER CURRENT LIABILITIES (Changes in the Product Warranty Accrual) (Details) - USD ($) $ in Thousands</t>
  </si>
  <si>
    <t>Balance as of beginning of year</t>
  </si>
  <si>
    <t>Services provided under warranty</t>
  </si>
  <si>
    <t>Changes in provision</t>
  </si>
  <si>
    <t>Balance as of end of year</t>
  </si>
  <si>
    <t>LIABILITY FOR EMPLOYEE SEVERANCE PAY, NET (Details) - USD ($) $ in Thousands</t>
  </si>
  <si>
    <t>Severance-pay expenses</t>
  </si>
  <si>
    <t>COMMITMENTS AND CONTINGENCIES (Narrative) (Details) $ in Thousands</t>
  </si>
  <si>
    <t>Dec. 31, 2019USD ($)</t>
  </si>
  <si>
    <t>Non-cancelable purchase obligations amount</t>
  </si>
  <si>
    <t>SHAREHOLDERS' EQUITY (Narrative) (Details) - USD ($) $ / shares in Units, $ in Thousands</t>
  </si>
  <si>
    <t>69 Months Ended</t>
  </si>
  <si>
    <t>Nov. 30, 2018</t>
  </si>
  <si>
    <t>Share-based Compensation Arrangement by Share-based Payment Award [Line Items]</t>
  </si>
  <si>
    <t>Weighted-average fair value of options granted</t>
  </si>
  <si>
    <t>Share repurchase program</t>
  </si>
  <si>
    <t>Ordinary share repurchased, shares</t>
  </si>
  <si>
    <t>Ordinary share repurchased</t>
  </si>
  <si>
    <t>Total intrinsic value of options outstanding</t>
  </si>
  <si>
    <t>Options exercisable at year-end</t>
  </si>
  <si>
    <t>Total intrinsic value of options exercised</t>
  </si>
  <si>
    <t>Employee Stock Option [Member]</t>
  </si>
  <si>
    <t>Vesting period</t>
  </si>
  <si>
    <t>4 years</t>
  </si>
  <si>
    <t>Unrecognized compensation cost related to non-vested employee options</t>
  </si>
  <si>
    <t>Unrecognized compensation cost, recognition period</t>
  </si>
  <si>
    <t>Employee Stock Option [Member] | Maximum [Member]</t>
  </si>
  <si>
    <t>Options term</t>
  </si>
  <si>
    <t>Restricted Stock Units (RSUs) [Member]</t>
  </si>
  <si>
    <t>RSUs issued</t>
  </si>
  <si>
    <t>Weighted average fair values at grant date</t>
  </si>
  <si>
    <t>Total intrinsic value of RSU's vested</t>
  </si>
  <si>
    <t>Restricted Stock Units (RSUs) [Member] | Share-based Compensation Award, Tranche One [Member]</t>
  </si>
  <si>
    <t>Vesting percentage</t>
  </si>
  <si>
    <t>25.00%</t>
  </si>
  <si>
    <t>Restricted Stock Units (RSUs) [Member] | Share-based Compensation Award, Tranche Two [Member]</t>
  </si>
  <si>
    <t>Restricted Stock Units (RSUs) [Member] | Share-based Compensation Award, Tranche Three [Member]</t>
  </si>
  <si>
    <t>Restricted Stock Units (RSUs) [Member] | Share Based Compensation Award Tranche Four [Member]</t>
  </si>
  <si>
    <t>SHAREHOLDERS' EQUITY (Effects of Stock-Based Compensation in the Statements of Operations) (Details) - USD ($) $ in Thousands</t>
  </si>
  <si>
    <t>Share-based Payment Arrangement, Expensed and Capitalized, Amount [Line Items]</t>
  </si>
  <si>
    <t>Research and Development [Member]</t>
  </si>
  <si>
    <t>Sales and Marketing [Member]</t>
  </si>
  <si>
    <t>General and Administration [Member]</t>
  </si>
  <si>
    <t>SHAREHOLDERS' EQUITY (Status of the Company's Share Option Plans) (Details)</t>
  </si>
  <si>
    <t>Dec. 31, 2019$ / sharesshares</t>
  </si>
  <si>
    <t>Share Options</t>
  </si>
  <si>
    <t>Outstanding - beginning of year | shares</t>
  </si>
  <si>
    <t>Granted | shares</t>
  </si>
  <si>
    <t>Exercised | shares</t>
  </si>
  <si>
    <t>Expired and forfeited | shares</t>
  </si>
  <si>
    <t>Outstanding - year end | shares</t>
  </si>
  <si>
    <t>Options exercisable at year-end | shares</t>
  </si>
  <si>
    <t>Weighted Average Exercise Price</t>
  </si>
  <si>
    <t>Outstanding - beginning of year | $ / shares</t>
  </si>
  <si>
    <t>Granted | $ / shares</t>
  </si>
  <si>
    <t>Exercised | $ / shares</t>
  </si>
  <si>
    <t>Expired and forfeited | $ / shares</t>
  </si>
  <si>
    <t>Outstanding - year end | $ / shares</t>
  </si>
  <si>
    <t>Options exercisable at year-end | $ / shares</t>
  </si>
  <si>
    <t>SHAREHOLDERS' EQUITY (Information About Share Options Outstanding) (Details)</t>
  </si>
  <si>
    <t>Share-based Payment Arrangement, Option, Exercise Price Range [Line Items]</t>
  </si>
  <si>
    <t>Number Outstanding | shares</t>
  </si>
  <si>
    <t>Weighted Average Exercise Price, Outstanding</t>
  </si>
  <si>
    <t>Number Exercisable, Exercisable | shares</t>
  </si>
  <si>
    <t>Weighted Average Exercise Price, Exercisable</t>
  </si>
  <si>
    <t>4.20-7.00 [Member]</t>
  </si>
  <si>
    <t>Exercise Prices, minimum</t>
  </si>
  <si>
    <t>Exercise Prices, maximum</t>
  </si>
  <si>
    <t>Weighted Average Remaining Contractual Life (in years), Outstanding</t>
  </si>
  <si>
    <t>5 months 23 days</t>
  </si>
  <si>
    <t>8.01-9.00 [Member]</t>
  </si>
  <si>
    <t>9 months 14 days</t>
  </si>
  <si>
    <t>9.01-10.00 [Member]</t>
  </si>
  <si>
    <t>8 months 23 days</t>
  </si>
  <si>
    <t>10.01-20.00 [Member]</t>
  </si>
  <si>
    <t>2 years 7 months 9 days</t>
  </si>
  <si>
    <t>20.01-34.85 [Member]</t>
  </si>
  <si>
    <t>5 years 4 months 20 days</t>
  </si>
  <si>
    <t>SHAREHOLDERS' EQUITY (Schedule of Unvested Restricted Share Units) (Details) - Restricted Stock Units (RSUs) [Member]</t>
  </si>
  <si>
    <t>Number of RSUs</t>
  </si>
  <si>
    <t>Unvested - beginning of year | shares</t>
  </si>
  <si>
    <t>Vested | shares</t>
  </si>
  <si>
    <t>Canceled | shares</t>
  </si>
  <si>
    <t>Unvested - year end | shares</t>
  </si>
  <si>
    <t>Weighted average grant date fair value</t>
  </si>
  <si>
    <t>Unvested - beginning of year | $ / shares</t>
  </si>
  <si>
    <t>Vested | $ / shares</t>
  </si>
  <si>
    <t>Canceled | $ / shares</t>
  </si>
  <si>
    <t>Unvested - year end | $ / shares</t>
  </si>
  <si>
    <t>INCOME TAXES (Narrative) (Details) $ in Thousands, ₪ in Billions</t>
  </si>
  <si>
    <t>Dec. 31, 2025</t>
  </si>
  <si>
    <t>Dec. 31, 2019ILS (₪)</t>
  </si>
  <si>
    <t>Dec. 31, 2017USD ($)</t>
  </si>
  <si>
    <t>Required income from exports, percent</t>
  </si>
  <si>
    <t>Withholding tax rate</t>
  </si>
  <si>
    <t>15.00%</t>
  </si>
  <si>
    <t>Tax assessment amount</t>
  </si>
  <si>
    <t>Interest expense related to tax assessment</t>
  </si>
  <si>
    <t>Corporate tax rate</t>
  </si>
  <si>
    <t>23.00%</t>
  </si>
  <si>
    <t>24.00%</t>
  </si>
  <si>
    <t>Taxable income in Israel is attributable to Preferred Enterprises tax rate</t>
  </si>
  <si>
    <t>16.00%</t>
  </si>
  <si>
    <t>Unrecognized deferred tax liability related to the Israel income taxes of undistributed earnings of foreign subsidiaries indefinitely invested outside the Israel</t>
  </si>
  <si>
    <t>Minimum [Member]</t>
  </si>
  <si>
    <t>Corporate tax on income if approved enterprise status earnings are distributed</t>
  </si>
  <si>
    <t>10.00%</t>
  </si>
  <si>
    <t>Permanent reduction in corporate tax rate</t>
  </si>
  <si>
    <t>21.00%</t>
  </si>
  <si>
    <t>The minimum holding rate by foreign investors for which the company will be entitled to a reduced tax rate on dividend</t>
  </si>
  <si>
    <t>Minimum [Member] | Development Area A [Member]</t>
  </si>
  <si>
    <t>9.00%</t>
  </si>
  <si>
    <t>Maximum [Member]</t>
  </si>
  <si>
    <t>35.00%</t>
  </si>
  <si>
    <t>20.00%</t>
  </si>
  <si>
    <t>Maximum [Member] | Development Area A [Member]</t>
  </si>
  <si>
    <t>7.50%</t>
  </si>
  <si>
    <t>Foreign-Derived Intangible Income [Member]</t>
  </si>
  <si>
    <t>13.10%</t>
  </si>
  <si>
    <t>Law for the Encouragement of Capital Investments Investment First Plan [Member]</t>
  </si>
  <si>
    <t>Period of full tax exemption</t>
  </si>
  <si>
    <t>Tax rate after full exemption period</t>
  </si>
  <si>
    <t>Post exemption period</t>
  </si>
  <si>
    <t>Law for the Encouragement of Capital Investments Investment Plan Second and Third Plans [Member]</t>
  </si>
  <si>
    <t>2 years</t>
  </si>
  <si>
    <t>5 years</t>
  </si>
  <si>
    <t>Development Area A [Member]</t>
  </si>
  <si>
    <t>Tax rate applicable to approved industrial enterprise, 2015 and after</t>
  </si>
  <si>
    <t>6.00%</t>
  </si>
  <si>
    <t>Tax rate applicable to approved industrial enterprise, 2013-2014</t>
  </si>
  <si>
    <t>7.00%</t>
  </si>
  <si>
    <t>Outside development area A [Member]</t>
  </si>
  <si>
    <t>12.00%</t>
  </si>
  <si>
    <t>12.50%</t>
  </si>
  <si>
    <t>Preferred Area A [Member]</t>
  </si>
  <si>
    <t>Required percentage of export of company' s total turnover</t>
  </si>
  <si>
    <t>Tax rate applicable to approved industrial enterprise, 2011-2012</t>
  </si>
  <si>
    <t>Outside Preferred Area A [Member]</t>
  </si>
  <si>
    <t>Tax rate applicable to approved industrial enterprise during the current period and the next rolling twelve months following the latest balance sheet presented in other than Development Zone A</t>
  </si>
  <si>
    <t>Preferred Technological Enterprises [Member]</t>
  </si>
  <si>
    <t>The limit of consolidated revenue for which the Company is entitled to be considered a preferred technology enterprise | ₪</t>
  </si>
  <si>
    <t>Technological preferred enterprise subject tax rate</t>
  </si>
  <si>
    <t>Foreign Corporate [Member]</t>
  </si>
  <si>
    <t>4.00%</t>
  </si>
  <si>
    <t>Foreign Investors [Member]</t>
  </si>
  <si>
    <t>90.00%</t>
  </si>
  <si>
    <t>Subsequent Event [Member] | Foreign-Derived Intangible Income [Member]</t>
  </si>
  <si>
    <t>16.40%</t>
  </si>
  <si>
    <t>INCOME TAXES (Significant Components of Deferred Tax Assets) (Details) - USD ($) $ in Thousands</t>
  </si>
  <si>
    <t>Net operating loss carryforwards</t>
  </si>
  <si>
    <t>Tax credits carryforward</t>
  </si>
  <si>
    <t>Temporary differences relating to reserve and allowances</t>
  </si>
  <si>
    <t>Intangible assets</t>
  </si>
  <si>
    <t>Total net deferred tax asset before valuation allowance</t>
  </si>
  <si>
    <t>Valuation Allowance</t>
  </si>
  <si>
    <t>Deferred tax asset, net</t>
  </si>
  <si>
    <t>INCOME TAXES (Schedule of Balance Sheet Presentation of Deferred Taxes) (Details) - USD ($) $ in Thousands</t>
  </si>
  <si>
    <t>Income Taxes [Line Items]</t>
  </si>
  <si>
    <t>Long-term deferred tax assets</t>
  </si>
  <si>
    <t>Domestic [Member]</t>
  </si>
  <si>
    <t>Foreign [Member]</t>
  </si>
  <si>
    <t>INCOME TAXES (Schedule of Israel and International Components of Income before taxes) (Details) - USD ($) $ in Thousands</t>
  </si>
  <si>
    <t>Schedule of Income Before Income Tax Domestic and Foreign [Line Items]</t>
  </si>
  <si>
    <t>Net income before taxes</t>
  </si>
  <si>
    <t>INCOME TAXES (Israel and International Components of Income Taxes) (Details) - USD ($) $ in Thousands</t>
  </si>
  <si>
    <t>Domestic</t>
  </si>
  <si>
    <t>Foreign (mainly US)</t>
  </si>
  <si>
    <t>Current and deferred:</t>
  </si>
  <si>
    <t>Current</t>
  </si>
  <si>
    <t>Deferred</t>
  </si>
  <si>
    <t>INCOME TAXES (Reconciliation of the Theoretical and Actual Tax Expense) (Details) - USD ($) $ in Thousands</t>
  </si>
  <si>
    <t>Statutory tax expenses</t>
  </si>
  <si>
    <t>Effect of non-benefited income New Technological or Preferred Enterprises statuses in Israel</t>
  </si>
  <si>
    <t>Permanent differences, including difference between the basis of measurement of income reported for tax purposes and the basis of measurement of income for financial reporting purposes, net</t>
  </si>
  <si>
    <t>Change in tax reserve for uncertain tax positions</t>
  </si>
  <si>
    <t>Different tax rates of deferred taxes</t>
  </si>
  <si>
    <t>Effect of foreign operations taxed at various rates</t>
  </si>
  <si>
    <t>Foreign Derived Intangible Income benefit</t>
  </si>
  <si>
    <t>Tax credits</t>
  </si>
  <si>
    <t>Adjustments for previous year's tax</t>
  </si>
  <si>
    <t>Change in valuation allowance</t>
  </si>
  <si>
    <t>Total reconciling items</t>
  </si>
  <si>
    <t>INCOME TAXES (Schedule of Unrecognized Tax Benefits) (Details) - USD ($) $ in Thousands</t>
  </si>
  <si>
    <t>Balance at the beginning of the year</t>
  </si>
  <si>
    <t>Decrease related to prior year tax positions, net</t>
  </si>
  <si>
    <t>Increase related to unutilized tax credits</t>
  </si>
  <si>
    <t>Increase related to current year tax positions</t>
  </si>
  <si>
    <t>Balance at the end of the year</t>
  </si>
  <si>
    <t>Unrecognized tax benefits presented as a reduction from deferred tax assets</t>
  </si>
  <si>
    <t>The amount for the year ended December 31, 2019 and 2018 includes $2,120 and $4,897 unrecognized tax benefits, respectively, which are presented as a reduction from deferred tax assets, see Note 10e.</t>
  </si>
  <si>
    <t>GEOGRAPHIC AREAS AND MAJOR CUSTOMERS (Sales by Geographic Area as Percentage of Total Sales) (Details) - Sales [Member]</t>
  </si>
  <si>
    <t>Revenue from External Customer [Line Items]</t>
  </si>
  <si>
    <t>Concentration percentage</t>
  </si>
  <si>
    <t>Taiwan, R.O.C. [Member]</t>
  </si>
  <si>
    <t>37.00%</t>
  </si>
  <si>
    <t>31.00%</t>
  </si>
  <si>
    <t>USA [Member]</t>
  </si>
  <si>
    <t>18.00%</t>
  </si>
  <si>
    <t>17.00%</t>
  </si>
  <si>
    <t>China [Member]</t>
  </si>
  <si>
    <t>Korea [Member]</t>
  </si>
  <si>
    <t>28.00%</t>
  </si>
  <si>
    <t>Other [Member]</t>
  </si>
  <si>
    <t>11.00%</t>
  </si>
  <si>
    <t>8.00%</t>
  </si>
  <si>
    <t>GEOGRAPHIC AREAS AND MAJOR CUSTOMERS (Sales by Major Customers as Percentage of Total Sales) (Details) - Sales [Member]</t>
  </si>
  <si>
    <t>Revenue, Major Customer [Line Items]</t>
  </si>
  <si>
    <t>Customer A [Member]</t>
  </si>
  <si>
    <t>27.00%</t>
  </si>
  <si>
    <t>Customer B [Member]</t>
  </si>
  <si>
    <t>19.00%</t>
  </si>
  <si>
    <t>22.00%</t>
  </si>
  <si>
    <t>Customer C [Member]</t>
  </si>
  <si>
    <t>13.00%</t>
  </si>
  <si>
    <t>14.00%</t>
  </si>
  <si>
    <t>GEOGRAPHIC AREAS AND MAJOR CUSTOMERS (Long-lived Assets by Geographic Location) (Details) - Long-lived Assets [Member]</t>
  </si>
  <si>
    <t>Israel [Member]</t>
  </si>
  <si>
    <t>85.00%</t>
  </si>
  <si>
    <t>92.00%</t>
  </si>
  <si>
    <t>5.00%</t>
  </si>
  <si>
    <t>1.00%</t>
  </si>
  <si>
    <t>3.00%</t>
  </si>
  <si>
    <t>FINANCIAL INSTRUMENTS (Narrative) (Details) - USD ($) $ in Thousands</t>
  </si>
  <si>
    <t>Notional amount of the hedging instruments</t>
  </si>
  <si>
    <t>FINANCIAL INSTRUMENTS (Fair Value of Derivative Contracts) (Details) - USD ($) $ in Thousands</t>
  </si>
  <si>
    <t>Derivative Assets Reported in Other Current Assets [Member]</t>
  </si>
  <si>
    <t>Derivative [Line Items]</t>
  </si>
  <si>
    <t>Derivatives designated as hedging instruments in cash flow hedge</t>
  </si>
  <si>
    <t>Derivative Liabilities Reported in Other Current Liabilities [Member]</t>
  </si>
  <si>
    <t>FINANCIAL INSTRUMENTS (Impact of Derivative Instruments on Total Operating Expenses) (Details) - USD ($) $ in Thousands</t>
  </si>
  <si>
    <t>Loss (gain) on derivative instruments</t>
  </si>
  <si>
    <t>LEASES (Narrative) (Details) - USD ($) $ in Thousands</t>
  </si>
  <si>
    <t>Lessee, Lease, Description [Line Items]</t>
  </si>
  <si>
    <t>Recognized leased assets</t>
  </si>
  <si>
    <t>Long-term liabilities</t>
  </si>
  <si>
    <t>Extend lease term</t>
  </si>
  <si>
    <t>up to additional 10 years</t>
  </si>
  <si>
    <t>Weighted average remaining lease term</t>
  </si>
  <si>
    <t>16 years</t>
  </si>
  <si>
    <t>Weighted average discount rate</t>
  </si>
  <si>
    <t>5.60%</t>
  </si>
  <si>
    <t>Lease expense</t>
  </si>
  <si>
    <t>Operating cash flows for operating leases</t>
  </si>
  <si>
    <t>Remaining lease term</t>
  </si>
  <si>
    <t>1 year</t>
  </si>
  <si>
    <t>2.80%</t>
  </si>
  <si>
    <t>20 years</t>
  </si>
  <si>
    <t>6.60%</t>
  </si>
  <si>
    <t>LEASES (Schedule of Future Minimum Lease Payments) (Details) $ in Thousands</t>
  </si>
  <si>
    <t>Year one</t>
  </si>
  <si>
    <t>Year two</t>
  </si>
  <si>
    <t>Year three</t>
  </si>
  <si>
    <t>Year four</t>
  </si>
  <si>
    <t>Year five</t>
  </si>
  <si>
    <t>Thereafter</t>
  </si>
  <si>
    <t>Total lease payments</t>
  </si>
  <si>
    <t>Less imputed interest</t>
  </si>
  <si>
    <t>FINANCING INCOME, NET (Details) - USD ($) $ in Thousands</t>
  </si>
  <si>
    <t>Interest income</t>
  </si>
  <si>
    <t>Exchange rate income (loss), net</t>
  </si>
  <si>
    <t>Bank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9"/>
    <col customWidth="1" max="2" min="2" width="50"/>
  </cols>
  <sheetData>
    <row r="1" spans="1:2">
      <c r="A1" s="1" t="s">
        <v>0</v>
      </c>
      <c r="B1" s="2" t="s">
        <v>1</v>
      </c>
    </row>
    <row r="2" spans="1:2">
      <c r="B2" s="2" t="s">
        <v>2</v>
      </c>
    </row>
    <row r="3" spans="1:2">
      <c r="A3" s="3" t="s">
        <v>3</v>
      </c>
      <c r="B3" s="3" t="s">
        <v>4</v>
      </c>
    </row>
    <row r="4" spans="1:2">
      <c r="A4" s="3" t="s">
        <v>5</v>
      </c>
      <c r="B4" s="3" t="s">
        <v>6</v>
      </c>
    </row>
    <row r="5" spans="1:2">
      <c r="A5" s="3" t="s">
        <v>7</v>
      </c>
      <c r="B5" s="3" t="s">
        <v>6</v>
      </c>
    </row>
    <row r="6" spans="1:2">
      <c r="A6" s="3" t="s">
        <v>8</v>
      </c>
      <c r="B6" s="3" t="s">
        <v>9</v>
      </c>
    </row>
    <row r="7" spans="1:2">
      <c r="A7" s="3" t="s">
        <v>10</v>
      </c>
      <c r="B7" s="3" t="s">
        <v>6</v>
      </c>
    </row>
    <row r="8" spans="1:2">
      <c r="A8" s="3" t="s">
        <v>11</v>
      </c>
      <c r="B8" s="3" t="s">
        <v>6</v>
      </c>
    </row>
    <row r="9" spans="1:2">
      <c r="A9" s="3" t="s">
        <v>12</v>
      </c>
      <c r="B9" s="3" t="s">
        <v>13</v>
      </c>
    </row>
    <row r="10" spans="1:2">
      <c r="A10" s="3" t="s">
        <v>14</v>
      </c>
      <c r="B10" s="3" t="s">
        <v>15</v>
      </c>
    </row>
    <row r="11" spans="1:2">
      <c r="A11" s="3" t="s">
        <v>16</v>
      </c>
      <c r="B11" s="3" t="s">
        <v>17</v>
      </c>
    </row>
    <row r="12" spans="1:2">
      <c r="A12" s="3" t="s">
        <v>18</v>
      </c>
      <c r="B12" s="3" t="s">
        <v>19</v>
      </c>
    </row>
    <row r="13" spans="1:2">
      <c r="A13" s="3" t="s">
        <v>20</v>
      </c>
      <c r="B13" s="3" t="s">
        <v>21</v>
      </c>
    </row>
    <row r="14" spans="1:2">
      <c r="A14" s="3" t="s">
        <v>22</v>
      </c>
      <c r="B14" s="3" t="s">
        <v>23</v>
      </c>
    </row>
    <row r="15" spans="1:2">
      <c r="A15" s="3" t="s">
        <v>24</v>
      </c>
      <c r="B15" s="3" t="s">
        <v>25</v>
      </c>
    </row>
    <row r="16" spans="1:2">
      <c r="A16" s="3" t="s">
        <v>26</v>
      </c>
      <c r="B16" s="3" t="s">
        <v>19</v>
      </c>
    </row>
    <row r="17" spans="1:2">
      <c r="A17" s="3" t="s">
        <v>27</v>
      </c>
      <c r="B17" s="3" t="s">
        <v>28</v>
      </c>
    </row>
    <row r="18" spans="1:2">
      <c r="A18" s="3" t="s">
        <v>29</v>
      </c>
      <c r="B18" s="3" t="s">
        <v>30</v>
      </c>
    </row>
    <row r="19" spans="1:2">
      <c r="A19" s="3" t="s">
        <v>31</v>
      </c>
      <c r="B19" s="3" t="s">
        <v>32</v>
      </c>
    </row>
    <row r="20" spans="1:2">
      <c r="A20" s="3" t="s">
        <v>33</v>
      </c>
      <c r="B20" s="3" t="s">
        <v>34</v>
      </c>
    </row>
    <row r="21" spans="1:2">
      <c r="A21" s="3" t="s">
        <v>35</v>
      </c>
      <c r="B21" s="4" t="n">
        <v>28005617</v>
      </c>
    </row>
    <row r="22" spans="1:2">
      <c r="A22" s="3" t="s">
        <v>36</v>
      </c>
      <c r="B22" s="3" t="s">
        <v>37</v>
      </c>
    </row>
    <row r="23" spans="1:2">
      <c r="A23" s="3" t="s">
        <v>38</v>
      </c>
      <c r="B23" s="3" t="s">
        <v>37</v>
      </c>
    </row>
    <row r="24" spans="1:2">
      <c r="A24" s="3" t="s">
        <v>39</v>
      </c>
      <c r="B24" s="3" t="s">
        <v>40</v>
      </c>
    </row>
    <row r="25" spans="1:2">
      <c r="A25" s="3" t="s">
        <v>41</v>
      </c>
      <c r="B25" s="3" t="s">
        <v>40</v>
      </c>
    </row>
    <row r="26" spans="1:2">
      <c r="A26" s="3" t="s">
        <v>42</v>
      </c>
      <c r="B26" s="3" t="s">
        <v>43</v>
      </c>
    </row>
    <row r="27" spans="1:2">
      <c r="A27" s="3" t="s">
        <v>44</v>
      </c>
      <c r="B27" s="3" t="s">
        <v>6</v>
      </c>
    </row>
    <row r="28" spans="1:2">
      <c r="A28" s="3" t="s">
        <v>45</v>
      </c>
      <c r="B28" s="3" t="s">
        <v>46</v>
      </c>
    </row>
    <row r="29" spans="1:2">
      <c r="A29" s="3" t="s">
        <v>47</v>
      </c>
      <c r="B29" s="3" t="s">
        <v>6</v>
      </c>
    </row>
    <row r="30" spans="1:2">
      <c r="A30" s="3" t="s">
        <v>48</v>
      </c>
      <c r="B30" s="3" t="s">
        <v>49</v>
      </c>
    </row>
    <row r="31" spans="1:2">
      <c r="A31" s="3" t="s">
        <v>50</v>
      </c>
      <c r="B31" s="3" t="s">
        <v>51</v>
      </c>
    </row>
    <row r="32" spans="1:2">
      <c r="A32" s="3" t="s">
        <v>52</v>
      </c>
      <c r="B32" s="3" t="s">
        <v>53</v>
      </c>
    </row>
    <row r="33" spans="1:2">
      <c r="A33" s="3" t="s">
        <v>54</v>
      </c>
      <c r="B33" s="3" t="s">
        <v>55</v>
      </c>
    </row>
    <row r="34" spans="1:2">
      <c r="A34" s="3" t="s">
        <v>56</v>
      </c>
    </row>
    <row r="35" spans="1:2">
      <c r="A35" s="3" t="s">
        <v>57</v>
      </c>
      <c r="B35" s="3" t="s">
        <v>58</v>
      </c>
    </row>
    <row r="36" spans="1:2">
      <c r="A36" s="3" t="s">
        <v>20</v>
      </c>
      <c r="B36" s="3" t="s">
        <v>59</v>
      </c>
    </row>
    <row r="37" spans="1:2">
      <c r="A37" s="3" t="s">
        <v>24</v>
      </c>
      <c r="B37" s="3" t="s">
        <v>25</v>
      </c>
    </row>
    <row r="38" spans="1:2">
      <c r="A38" s="3" t="s">
        <v>26</v>
      </c>
      <c r="B38" s="3" t="s">
        <v>19</v>
      </c>
    </row>
    <row r="39" spans="1:2">
      <c r="A39" s="3" t="s">
        <v>27</v>
      </c>
      <c r="B39" s="3" t="s">
        <v>28</v>
      </c>
    </row>
    <row r="40" spans="1:2">
      <c r="A40" s="3" t="s">
        <v>60</v>
      </c>
      <c r="B40" s="3" t="s">
        <v>61</v>
      </c>
    </row>
    <row r="41" spans="1:2">
      <c r="A41" s="3" t="s">
        <v>62</v>
      </c>
      <c r="B41" s="3"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65</v>
      </c>
    </row>
    <row r="3" spans="1:2">
      <c r="A3" s="5" t="s">
        <v>209</v>
      </c>
    </row>
    <row r="4" spans="1:2">
      <c r="A4" s="3" t="s">
        <v>208</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65</v>
      </c>
    </row>
    <row r="3" spans="1:2">
      <c r="A3" s="5" t="s">
        <v>212</v>
      </c>
    </row>
    <row r="4" spans="1:2">
      <c r="A4" s="3" t="s">
        <v>211</v>
      </c>
      <c r="B4"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65</v>
      </c>
    </row>
    <row r="3" spans="1:2">
      <c r="A3" s="5" t="s">
        <v>215</v>
      </c>
    </row>
    <row r="4" spans="1:2">
      <c r="A4" s="3" t="s">
        <v>214</v>
      </c>
      <c r="B4"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65</v>
      </c>
    </row>
    <row r="3" spans="1:2">
      <c r="A3" s="5" t="s">
        <v>218</v>
      </c>
    </row>
    <row r="4" spans="1:2">
      <c r="A4" s="3" t="s">
        <v>217</v>
      </c>
      <c r="B4"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65</v>
      </c>
    </row>
    <row r="3" spans="1:2">
      <c r="A3" s="5" t="s">
        <v>221</v>
      </c>
    </row>
    <row r="4" spans="1:2">
      <c r="A4" s="3" t="s">
        <v>220</v>
      </c>
      <c r="B4" s="3"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65</v>
      </c>
    </row>
    <row r="3" spans="1:2">
      <c r="A3" s="5" t="s">
        <v>224</v>
      </c>
    </row>
    <row r="4" spans="1:2">
      <c r="A4" s="3" t="s">
        <v>223</v>
      </c>
      <c r="B4"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65</v>
      </c>
    </row>
    <row r="3" spans="1:2">
      <c r="A3" s="5" t="s">
        <v>227</v>
      </c>
    </row>
    <row r="4" spans="1:2">
      <c r="A4" s="3" t="s">
        <v>226</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65</v>
      </c>
    </row>
    <row r="3" spans="1:2">
      <c r="A3" s="5" t="s">
        <v>230</v>
      </c>
    </row>
    <row r="4" spans="1:2">
      <c r="A4" s="3" t="s">
        <v>229</v>
      </c>
      <c r="B4" s="3"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65</v>
      </c>
    </row>
    <row r="3" spans="1:2">
      <c r="A3" s="5" t="s">
        <v>233</v>
      </c>
    </row>
    <row r="4" spans="1:2">
      <c r="A4" s="3" t="s">
        <v>232</v>
      </c>
      <c r="B4"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65</v>
      </c>
    </row>
    <row r="3" spans="1:2">
      <c r="A3" s="5" t="s">
        <v>236</v>
      </c>
    </row>
    <row r="4" spans="1:2">
      <c r="A4" s="3" t="s">
        <v>235</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65</v>
      </c>
      <c r="C1" s="2" t="s">
        <v>66</v>
      </c>
    </row>
    <row r="2" spans="1:3">
      <c r="A2" s="5" t="s">
        <v>67</v>
      </c>
    </row>
    <row r="3" spans="1:3">
      <c r="A3" s="3" t="s">
        <v>68</v>
      </c>
      <c r="B3" s="6" t="n">
        <v>31748</v>
      </c>
      <c r="C3" s="6" t="n">
        <v>22877</v>
      </c>
    </row>
    <row r="4" spans="1:3">
      <c r="A4" s="3" t="s">
        <v>69</v>
      </c>
      <c r="B4" s="4" t="n">
        <v>154533</v>
      </c>
      <c r="C4" s="4" t="n">
        <v>152951</v>
      </c>
    </row>
    <row r="5" spans="1:3">
      <c r="A5" s="3" t="s">
        <v>70</v>
      </c>
      <c r="B5" s="4" t="n">
        <v>51603</v>
      </c>
      <c r="C5" s="4" t="n">
        <v>53531</v>
      </c>
    </row>
    <row r="6" spans="1:3">
      <c r="A6" s="3" t="s">
        <v>71</v>
      </c>
      <c r="B6" s="4" t="n">
        <v>48362</v>
      </c>
      <c r="C6" s="4" t="n">
        <v>41786</v>
      </c>
    </row>
    <row r="7" spans="1:3">
      <c r="A7" s="3" t="s">
        <v>72</v>
      </c>
      <c r="B7" s="4" t="n">
        <v>16685</v>
      </c>
      <c r="C7" s="4" t="n">
        <v>10432</v>
      </c>
    </row>
    <row r="8" spans="1:3">
      <c r="A8" s="3" t="s">
        <v>73</v>
      </c>
      <c r="B8" s="4" t="n">
        <v>302931</v>
      </c>
      <c r="C8" s="4" t="n">
        <v>281577</v>
      </c>
    </row>
    <row r="9" spans="1:3">
      <c r="A9" s="5" t="s">
        <v>74</v>
      </c>
    </row>
    <row r="10" spans="1:3">
      <c r="A10" s="3" t="s">
        <v>75</v>
      </c>
      <c r="B10" s="4" t="n">
        <v>2813</v>
      </c>
      <c r="C10" s="3" t="s">
        <v>76</v>
      </c>
    </row>
    <row r="11" spans="1:3">
      <c r="A11" s="3" t="s">
        <v>77</v>
      </c>
      <c r="B11" s="4" t="n">
        <v>2000</v>
      </c>
      <c r="C11" s="4" t="n">
        <v>2000</v>
      </c>
    </row>
    <row r="12" spans="1:3">
      <c r="A12" s="3" t="s">
        <v>78</v>
      </c>
      <c r="B12" s="4" t="n">
        <v>4554</v>
      </c>
      <c r="C12" s="4" t="n">
        <v>3873</v>
      </c>
    </row>
    <row r="13" spans="1:3">
      <c r="A13" s="3" t="s">
        <v>79</v>
      </c>
      <c r="B13" s="4" t="n">
        <v>437</v>
      </c>
      <c r="C13" s="4" t="n">
        <v>529</v>
      </c>
    </row>
    <row r="14" spans="1:3">
      <c r="A14" s="3" t="s">
        <v>80</v>
      </c>
      <c r="B14" s="4" t="n">
        <v>1210</v>
      </c>
      <c r="C14" s="4" t="n">
        <v>1394</v>
      </c>
    </row>
    <row r="15" spans="1:3">
      <c r="A15" s="3" t="s">
        <v>81</v>
      </c>
      <c r="B15" s="4" t="n">
        <v>28256</v>
      </c>
      <c r="C15" s="3" t="s">
        <v>76</v>
      </c>
    </row>
    <row r="16" spans="1:3">
      <c r="A16" s="3" t="s">
        <v>82</v>
      </c>
      <c r="B16" s="4" t="n">
        <v>30566</v>
      </c>
      <c r="C16" s="4" t="n">
        <v>13756</v>
      </c>
    </row>
    <row r="17" spans="1:3">
      <c r="A17" s="3" t="s">
        <v>83</v>
      </c>
      <c r="B17" s="4" t="n">
        <v>7562</v>
      </c>
      <c r="C17" s="4" t="n">
        <v>10187</v>
      </c>
    </row>
    <row r="18" spans="1:3">
      <c r="A18" s="3" t="s">
        <v>84</v>
      </c>
      <c r="B18" s="4" t="n">
        <v>20114</v>
      </c>
      <c r="C18" s="4" t="n">
        <v>20114</v>
      </c>
    </row>
    <row r="19" spans="1:3">
      <c r="A19" s="3" t="s">
        <v>85</v>
      </c>
      <c r="B19" s="4" t="n">
        <v>97512</v>
      </c>
      <c r="C19" s="4" t="n">
        <v>51853</v>
      </c>
    </row>
    <row r="20" spans="1:3">
      <c r="A20" s="3" t="s">
        <v>86</v>
      </c>
      <c r="B20" s="4" t="n">
        <v>400443</v>
      </c>
      <c r="C20" s="4" t="n">
        <v>333430</v>
      </c>
    </row>
    <row r="21" spans="1:3">
      <c r="A21" s="5" t="s">
        <v>87</v>
      </c>
    </row>
    <row r="22" spans="1:3">
      <c r="A22" s="3" t="s">
        <v>88</v>
      </c>
      <c r="B22" s="4" t="n">
        <v>20706</v>
      </c>
      <c r="C22" s="4" t="n">
        <v>19015</v>
      </c>
    </row>
    <row r="23" spans="1:3">
      <c r="A23" s="3" t="s">
        <v>89</v>
      </c>
      <c r="B23" s="4" t="n">
        <v>2256</v>
      </c>
      <c r="C23" s="4" t="n">
        <v>3984</v>
      </c>
    </row>
    <row r="24" spans="1:3">
      <c r="A24" s="3" t="s">
        <v>90</v>
      </c>
      <c r="B24" s="4" t="n">
        <v>2236</v>
      </c>
      <c r="C24" s="3" t="s">
        <v>76</v>
      </c>
    </row>
    <row r="25" spans="1:3">
      <c r="A25" s="3" t="s">
        <v>91</v>
      </c>
      <c r="B25" s="4" t="n">
        <v>21751</v>
      </c>
      <c r="C25" s="4" t="n">
        <v>25079</v>
      </c>
    </row>
    <row r="26" spans="1:3">
      <c r="A26" s="3" t="s">
        <v>92</v>
      </c>
      <c r="B26" s="4" t="n">
        <v>46949</v>
      </c>
      <c r="C26" s="4" t="n">
        <v>48078</v>
      </c>
    </row>
    <row r="27" spans="1:3">
      <c r="A27" s="5" t="s">
        <v>93</v>
      </c>
    </row>
    <row r="28" spans="1:3">
      <c r="A28" s="3" t="s">
        <v>94</v>
      </c>
      <c r="B28" s="4" t="n">
        <v>2120</v>
      </c>
      <c r="C28" s="4" t="n">
        <v>2254</v>
      </c>
    </row>
    <row r="29" spans="1:3">
      <c r="A29" s="3" t="s">
        <v>95</v>
      </c>
      <c r="B29" s="4" t="n">
        <v>31077</v>
      </c>
      <c r="C29" s="3" t="s">
        <v>76</v>
      </c>
    </row>
    <row r="30" spans="1:3">
      <c r="A30" s="3" t="s">
        <v>96</v>
      </c>
      <c r="B30" s="4" t="n">
        <v>5758</v>
      </c>
      <c r="C30" s="4" t="n">
        <v>2358</v>
      </c>
    </row>
    <row r="31" spans="1:3">
      <c r="A31" s="3" t="s">
        <v>97</v>
      </c>
      <c r="B31" s="4" t="n">
        <v>38955</v>
      </c>
      <c r="C31" s="4" t="n">
        <v>4612</v>
      </c>
    </row>
    <row r="32" spans="1:3">
      <c r="A32" s="3" t="s">
        <v>98</v>
      </c>
      <c r="B32" s="4" t="n">
        <v>85904</v>
      </c>
      <c r="C32" s="4" t="n">
        <v>52690</v>
      </c>
    </row>
    <row r="33" spans="1:3">
      <c r="A33" s="5" t="s">
        <v>99</v>
      </c>
    </row>
    <row r="34" spans="1:3">
      <c r="A34" s="3" t="s">
        <v>100</v>
      </c>
      <c r="B34" s="4" t="n">
        <v>74</v>
      </c>
      <c r="C34" s="4" t="n">
        <v>74</v>
      </c>
    </row>
    <row r="35" spans="1:3">
      <c r="A35" s="3" t="s">
        <v>101</v>
      </c>
      <c r="B35" s="4" t="n">
        <v>120737</v>
      </c>
      <c r="C35" s="4" t="n">
        <v>122312</v>
      </c>
    </row>
    <row r="36" spans="1:3">
      <c r="A36" s="3" t="s">
        <v>102</v>
      </c>
      <c r="B36" s="4" t="n">
        <v>15</v>
      </c>
      <c r="C36" s="4" t="n">
        <v>-188</v>
      </c>
    </row>
    <row r="37" spans="1:3">
      <c r="A37" s="3" t="s">
        <v>103</v>
      </c>
      <c r="B37" s="4" t="n">
        <v>193713</v>
      </c>
      <c r="C37" s="4" t="n">
        <v>158542</v>
      </c>
    </row>
    <row r="38" spans="1:3">
      <c r="A38" s="3" t="s">
        <v>104</v>
      </c>
      <c r="B38" s="4" t="n">
        <v>314539</v>
      </c>
      <c r="C38" s="4" t="n">
        <v>280740</v>
      </c>
    </row>
    <row r="39" spans="1:3">
      <c r="A39" s="3" t="s">
        <v>105</v>
      </c>
      <c r="B39" s="6" t="n">
        <v>400443</v>
      </c>
      <c r="C39" s="6" t="n">
        <v>333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65</v>
      </c>
    </row>
    <row r="3" spans="1:2">
      <c r="A3" s="5" t="s">
        <v>239</v>
      </c>
    </row>
    <row r="4" spans="1:2">
      <c r="A4" s="3" t="s">
        <v>238</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65</v>
      </c>
    </row>
    <row r="3" spans="1:2">
      <c r="A3" s="5" t="s">
        <v>242</v>
      </c>
    </row>
    <row r="4" spans="1:2">
      <c r="A4" s="3" t="s">
        <v>241</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65</v>
      </c>
    </row>
    <row r="3" spans="1:2">
      <c r="A3" s="5" t="s">
        <v>245</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65</v>
      </c>
    </row>
    <row r="3" spans="1:2">
      <c r="A3" s="5" t="s">
        <v>206</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row r="10" spans="1:2">
      <c r="A10" s="3" t="s">
        <v>261</v>
      </c>
      <c r="B10" s="3" t="s">
        <v>262</v>
      </c>
    </row>
    <row r="11" spans="1:2">
      <c r="A11" s="3" t="s">
        <v>263</v>
      </c>
      <c r="B11" s="3" t="s">
        <v>264</v>
      </c>
    </row>
    <row r="12" spans="1:2">
      <c r="A12" s="3" t="s">
        <v>265</v>
      </c>
      <c r="B12" s="3" t="s">
        <v>266</v>
      </c>
    </row>
    <row r="13" spans="1:2">
      <c r="A13" s="3" t="s">
        <v>267</v>
      </c>
      <c r="B13" s="3" t="s">
        <v>268</v>
      </c>
    </row>
    <row r="14" spans="1:2">
      <c r="A14" s="3" t="s">
        <v>269</v>
      </c>
      <c r="B14" s="3" t="s">
        <v>270</v>
      </c>
    </row>
    <row r="15" spans="1:2">
      <c r="A15" s="3" t="s">
        <v>271</v>
      </c>
      <c r="B15" s="3" t="s">
        <v>272</v>
      </c>
    </row>
    <row r="16" spans="1:2">
      <c r="A16" s="3" t="s">
        <v>273</v>
      </c>
      <c r="B16" s="3" t="s">
        <v>274</v>
      </c>
    </row>
    <row r="17" spans="1:2">
      <c r="A17" s="3" t="s">
        <v>275</v>
      </c>
      <c r="B17" s="3" t="s">
        <v>276</v>
      </c>
    </row>
    <row r="18" spans="1:2">
      <c r="A18" s="3" t="s">
        <v>277</v>
      </c>
      <c r="B18" s="3" t="s">
        <v>278</v>
      </c>
    </row>
    <row r="19" spans="1:2">
      <c r="A19" s="3" t="s">
        <v>279</v>
      </c>
      <c r="B19" s="3" t="s">
        <v>280</v>
      </c>
    </row>
    <row r="20" spans="1:2">
      <c r="A20" s="3" t="s">
        <v>281</v>
      </c>
      <c r="B20" s="3" t="s">
        <v>282</v>
      </c>
    </row>
    <row r="21" spans="1:2">
      <c r="A21" s="3" t="s">
        <v>283</v>
      </c>
      <c r="B21" s="3" t="s">
        <v>284</v>
      </c>
    </row>
    <row r="22" spans="1:2">
      <c r="A22" s="3" t="s">
        <v>285</v>
      </c>
      <c r="B22" s="3" t="s">
        <v>286</v>
      </c>
    </row>
    <row r="23" spans="1:2">
      <c r="A23" s="3" t="s">
        <v>287</v>
      </c>
      <c r="B23" s="3" t="s">
        <v>288</v>
      </c>
    </row>
    <row r="24" spans="1:2">
      <c r="A24" s="3" t="s">
        <v>289</v>
      </c>
      <c r="B24" s="3" t="s">
        <v>290</v>
      </c>
    </row>
    <row r="25" spans="1:2">
      <c r="A25" s="3" t="s">
        <v>291</v>
      </c>
      <c r="B25"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65</v>
      </c>
    </row>
    <row r="3" spans="1:2">
      <c r="A3" s="5" t="s">
        <v>206</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65</v>
      </c>
    </row>
    <row r="3" spans="1:2">
      <c r="A3" s="5" t="s">
        <v>209</v>
      </c>
    </row>
    <row r="4" spans="1:2">
      <c r="A4" s="3" t="s">
        <v>263</v>
      </c>
      <c r="B4" s="3"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65</v>
      </c>
    </row>
    <row r="3" spans="1:2">
      <c r="A3" s="5" t="s">
        <v>212</v>
      </c>
    </row>
    <row r="4" spans="1:2">
      <c r="A4" s="3" t="s">
        <v>303</v>
      </c>
      <c r="B4" s="3"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65</v>
      </c>
    </row>
    <row r="3" spans="1:2">
      <c r="A3" s="5" t="s">
        <v>215</v>
      </c>
    </row>
    <row r="4" spans="1:2">
      <c r="A4" s="3" t="s">
        <v>306</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65</v>
      </c>
    </row>
    <row r="3" spans="1:2">
      <c r="A3" s="5" t="s">
        <v>218</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65</v>
      </c>
    </row>
    <row r="3" spans="1:2">
      <c r="A3" s="5" t="s">
        <v>221</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7"/>
    <col customWidth="1" max="3" min="3" width="24"/>
    <col customWidth="1" max="4" min="4" width="27"/>
    <col customWidth="1" max="5" min="5" width="24"/>
  </cols>
  <sheetData>
    <row r="1" spans="1:5">
      <c r="A1" s="1" t="s">
        <v>106</v>
      </c>
      <c r="B1" s="2" t="s">
        <v>107</v>
      </c>
      <c r="C1" s="2" t="s">
        <v>108</v>
      </c>
      <c r="D1" s="2" t="s">
        <v>109</v>
      </c>
      <c r="E1" s="2" t="s">
        <v>110</v>
      </c>
    </row>
    <row r="2" spans="1:5">
      <c r="A2" s="5" t="s">
        <v>111</v>
      </c>
    </row>
    <row r="3" spans="1:5">
      <c r="A3" s="3" t="s">
        <v>112</v>
      </c>
      <c r="B3" s="6" t="n">
        <v>135</v>
      </c>
      <c r="D3" s="6" t="n">
        <v>94</v>
      </c>
    </row>
    <row r="4" spans="1:5">
      <c r="A4" s="3" t="s">
        <v>113</v>
      </c>
      <c r="C4" s="7" t="n">
        <v>0.01</v>
      </c>
      <c r="E4" s="7" t="n">
        <v>0.01</v>
      </c>
    </row>
    <row r="5" spans="1:5">
      <c r="A5" s="3" t="s">
        <v>114</v>
      </c>
      <c r="B5" s="4" t="n">
        <v>40000000</v>
      </c>
      <c r="D5" s="4" t="n">
        <v>40000000</v>
      </c>
    </row>
    <row r="6" spans="1:5">
      <c r="A6" s="3" t="s">
        <v>115</v>
      </c>
      <c r="B6" s="4" t="n">
        <v>28005617</v>
      </c>
      <c r="D6" s="4" t="n">
        <v>27917505</v>
      </c>
    </row>
    <row r="7" spans="1:5">
      <c r="A7" s="3" t="s">
        <v>116</v>
      </c>
      <c r="B7" s="4" t="n">
        <v>28005617</v>
      </c>
      <c r="D7" s="4" t="n">
        <v>27917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65</v>
      </c>
    </row>
    <row r="3" spans="1:2">
      <c r="A3" s="5" t="s">
        <v>230</v>
      </c>
    </row>
    <row r="4" spans="1:2">
      <c r="A4" s="3" t="s">
        <v>319</v>
      </c>
      <c r="B4" s="3" t="s">
        <v>320</v>
      </c>
    </row>
    <row r="5" spans="1:2">
      <c r="A5" s="3" t="s">
        <v>321</v>
      </c>
      <c r="B5" s="3" t="s">
        <v>322</v>
      </c>
    </row>
    <row r="6" spans="1:2">
      <c r="A6" s="3" t="s">
        <v>323</v>
      </c>
      <c r="B6" s="3" t="s">
        <v>324</v>
      </c>
    </row>
    <row r="7" spans="1:2">
      <c r="A7" s="3" t="s">
        <v>325</v>
      </c>
      <c r="B7"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65</v>
      </c>
    </row>
    <row r="3" spans="1:2">
      <c r="A3" s="5" t="s">
        <v>233</v>
      </c>
    </row>
    <row r="4" spans="1:2">
      <c r="A4" s="3" t="s">
        <v>328</v>
      </c>
      <c r="B4" s="3" t="s">
        <v>329</v>
      </c>
    </row>
    <row r="5" spans="1:2">
      <c r="A5" s="3" t="s">
        <v>330</v>
      </c>
      <c r="B5" s="3" t="s">
        <v>331</v>
      </c>
    </row>
    <row r="6" spans="1:2">
      <c r="A6" s="3" t="s">
        <v>332</v>
      </c>
      <c r="B6" s="3" t="s">
        <v>333</v>
      </c>
    </row>
    <row r="7" spans="1:2">
      <c r="A7" s="3" t="s">
        <v>334</v>
      </c>
      <c r="B7" s="3" t="s">
        <v>335</v>
      </c>
    </row>
    <row r="8" spans="1:2">
      <c r="A8" s="3" t="s">
        <v>336</v>
      </c>
      <c r="B8" s="3" t="s">
        <v>337</v>
      </c>
    </row>
    <row r="9" spans="1:2">
      <c r="A9" s="3" t="s">
        <v>338</v>
      </c>
      <c r="B9" s="3"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65</v>
      </c>
    </row>
    <row r="3" spans="1:2">
      <c r="A3" s="5" t="s">
        <v>236</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65</v>
      </c>
    </row>
    <row r="3" spans="1:2">
      <c r="A3" s="5" t="s">
        <v>239</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65</v>
      </c>
    </row>
    <row r="3" spans="1:2">
      <c r="A3" s="5" t="s">
        <v>242</v>
      </c>
    </row>
    <row r="4" spans="1:2">
      <c r="A4" s="3" t="s">
        <v>353</v>
      </c>
      <c r="B4"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65</v>
      </c>
    </row>
    <row r="3" spans="1:2">
      <c r="A3" s="5" t="s">
        <v>245</v>
      </c>
    </row>
    <row r="4" spans="1:2">
      <c r="A4" s="3" t="s">
        <v>356</v>
      </c>
      <c r="B4" s="3"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4"/>
  </cols>
  <sheetData>
    <row r="1" spans="1:2">
      <c r="A1" s="1" t="s">
        <v>358</v>
      </c>
      <c r="B1" s="2" t="s">
        <v>359</v>
      </c>
    </row>
    <row r="2" spans="1:2">
      <c r="A2" s="3" t="s">
        <v>360</v>
      </c>
    </row>
    <row r="3" spans="1:2">
      <c r="A3" s="5" t="s">
        <v>361</v>
      </c>
    </row>
    <row r="4" spans="1:2">
      <c r="A4" s="3" t="s">
        <v>362</v>
      </c>
      <c r="B4" s="3" t="s">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64</v>
      </c>
      <c r="B1" s="2" t="s">
        <v>1</v>
      </c>
    </row>
    <row r="2" spans="1:4">
      <c r="B2" s="2" t="s">
        <v>365</v>
      </c>
      <c r="C2" s="2" t="s">
        <v>366</v>
      </c>
      <c r="D2" s="2" t="s">
        <v>367</v>
      </c>
    </row>
    <row r="3" spans="1:4">
      <c r="A3" s="5" t="s">
        <v>206</v>
      </c>
    </row>
    <row r="4" spans="1:4">
      <c r="A4" s="3" t="s">
        <v>368</v>
      </c>
      <c r="B4" s="4" t="n">
        <v>1</v>
      </c>
    </row>
    <row r="5" spans="1:4">
      <c r="A5" s="3" t="s">
        <v>369</v>
      </c>
      <c r="B5" s="3" t="s">
        <v>76</v>
      </c>
      <c r="C5" s="3" t="s">
        <v>76</v>
      </c>
      <c r="D5" s="3" t="s">
        <v>76</v>
      </c>
    </row>
    <row r="6" spans="1:4">
      <c r="A6" s="3" t="s">
        <v>370</v>
      </c>
      <c r="B6" s="6" t="n">
        <v>6932</v>
      </c>
      <c r="C6" s="6" t="n">
        <v>5763</v>
      </c>
      <c r="D6" s="6" t="n">
        <v>4634</v>
      </c>
    </row>
    <row r="7" spans="1:4">
      <c r="A7" s="3" t="s">
        <v>371</v>
      </c>
      <c r="B7" s="3" t="s">
        <v>372</v>
      </c>
    </row>
    <row r="8" spans="1:4">
      <c r="A8" s="3" t="s">
        <v>373</v>
      </c>
      <c r="B8" s="4" t="n">
        <v>438999</v>
      </c>
      <c r="C8" s="4" t="n">
        <v>446301</v>
      </c>
      <c r="D8" s="4" t="n">
        <v>275594</v>
      </c>
    </row>
    <row r="9" spans="1:4">
      <c r="A9" s="3" t="s">
        <v>374</v>
      </c>
      <c r="B9" s="8" t="n">
        <v>1.26</v>
      </c>
      <c r="C9" s="8" t="n">
        <v>1.94</v>
      </c>
      <c r="D9" s="8" t="n">
        <v>1.68</v>
      </c>
    </row>
    <row r="10" spans="1:4">
      <c r="A10" s="3" t="s">
        <v>375</v>
      </c>
      <c r="B10" s="8" t="n">
        <v>1.23</v>
      </c>
      <c r="C10" s="8" t="n">
        <v>1.89</v>
      </c>
      <c r="D10" s="8" t="n">
        <v>1.63</v>
      </c>
    </row>
    <row r="11" spans="1:4">
      <c r="A11" s="3" t="s">
        <v>376</v>
      </c>
      <c r="C11" s="6" t="n">
        <v>43</v>
      </c>
    </row>
    <row r="12" spans="1:4">
      <c r="A12" s="3" t="s">
        <v>377</v>
      </c>
      <c r="B12" s="6" t="n">
        <v>5362</v>
      </c>
      <c r="C12" s="4" t="n">
        <v>7983</v>
      </c>
    </row>
    <row r="13" spans="1:4">
      <c r="A13" s="3" t="s">
        <v>89</v>
      </c>
      <c r="B13" s="4" t="n">
        <v>2256</v>
      </c>
      <c r="C13" s="4" t="n">
        <v>3985</v>
      </c>
    </row>
    <row r="14" spans="1:4">
      <c r="A14" s="3" t="s">
        <v>378</v>
      </c>
      <c r="B14" s="4" t="n">
        <v>3106</v>
      </c>
      <c r="C14" s="4" t="n">
        <v>3998</v>
      </c>
    </row>
    <row r="15" spans="1:4">
      <c r="A15" s="3" t="s">
        <v>379</v>
      </c>
      <c r="B15" s="4" t="n">
        <v>3985</v>
      </c>
      <c r="C15" s="6" t="n">
        <v>21639</v>
      </c>
    </row>
    <row r="16" spans="1:4">
      <c r="A16" s="3" t="s">
        <v>380</v>
      </c>
      <c r="B16" s="4" t="n">
        <v>26000</v>
      </c>
    </row>
    <row r="17" spans="1:4">
      <c r="A17" s="3" t="s">
        <v>381</v>
      </c>
      <c r="B17" s="6" t="n">
        <v>28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65</v>
      </c>
    </row>
    <row r="3" spans="1:2">
      <c r="A3" s="3" t="s">
        <v>383</v>
      </c>
    </row>
    <row r="4" spans="1:2">
      <c r="A4" s="5" t="s">
        <v>384</v>
      </c>
    </row>
    <row r="5" spans="1:2">
      <c r="A5" s="3" t="s">
        <v>385</v>
      </c>
      <c r="B5" s="3" t="s">
        <v>386</v>
      </c>
    </row>
    <row r="6" spans="1:2">
      <c r="A6" s="3" t="s">
        <v>387</v>
      </c>
    </row>
    <row r="7" spans="1:2">
      <c r="A7" s="5" t="s">
        <v>384</v>
      </c>
    </row>
    <row r="8" spans="1:2">
      <c r="A8" s="3" t="s">
        <v>385</v>
      </c>
      <c r="B8" s="3" t="s">
        <v>388</v>
      </c>
    </row>
    <row r="9" spans="1:2">
      <c r="A9" s="3" t="s">
        <v>389</v>
      </c>
    </row>
    <row r="10" spans="1:2">
      <c r="A10" s="5" t="s">
        <v>384</v>
      </c>
    </row>
    <row r="11" spans="1:2">
      <c r="A11" s="3" t="s">
        <v>385</v>
      </c>
      <c r="B11" s="3" t="s">
        <v>388</v>
      </c>
    </row>
    <row r="12" spans="1:2">
      <c r="A12" s="3" t="s">
        <v>390</v>
      </c>
    </row>
    <row r="13" spans="1:2">
      <c r="A13" s="5" t="s">
        <v>384</v>
      </c>
    </row>
    <row r="14" spans="1:2">
      <c r="A14" s="3" t="s">
        <v>385</v>
      </c>
      <c r="B14" s="3"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65</v>
      </c>
    </row>
    <row r="3" spans="1:2">
      <c r="A3" s="3" t="s">
        <v>393</v>
      </c>
    </row>
    <row r="4" spans="1:2">
      <c r="A4" s="5" t="s">
        <v>394</v>
      </c>
    </row>
    <row r="5" spans="1:2">
      <c r="A5" s="3" t="s">
        <v>395</v>
      </c>
      <c r="B5" s="3" t="s">
        <v>388</v>
      </c>
    </row>
    <row r="6" spans="1:2">
      <c r="A6" s="3" t="s">
        <v>396</v>
      </c>
    </row>
    <row r="7" spans="1:2">
      <c r="A7" s="5" t="s">
        <v>394</v>
      </c>
    </row>
    <row r="8" spans="1:2">
      <c r="A8" s="3" t="s">
        <v>395</v>
      </c>
      <c r="B8" s="3" t="s">
        <v>397</v>
      </c>
    </row>
    <row r="9" spans="1:2">
      <c r="A9" s="3" t="s">
        <v>398</v>
      </c>
    </row>
    <row r="10" spans="1:2">
      <c r="A10" s="5" t="s">
        <v>394</v>
      </c>
    </row>
    <row r="11" spans="1:2">
      <c r="A11" s="3" t="s">
        <v>395</v>
      </c>
      <c r="B11" s="3"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7</v>
      </c>
      <c r="B1" s="2" t="s">
        <v>1</v>
      </c>
    </row>
    <row r="2" spans="1:4">
      <c r="B2" s="2" t="s">
        <v>65</v>
      </c>
      <c r="C2" s="2" t="s">
        <v>66</v>
      </c>
      <c r="D2" s="2" t="s">
        <v>118</v>
      </c>
    </row>
    <row r="3" spans="1:4">
      <c r="A3" s="5" t="s">
        <v>119</v>
      </c>
    </row>
    <row r="4" spans="1:4">
      <c r="A4" s="3" t="s">
        <v>120</v>
      </c>
      <c r="B4" s="6" t="n">
        <v>224909</v>
      </c>
      <c r="C4" s="6" t="n">
        <v>251134</v>
      </c>
      <c r="D4" s="6" t="n">
        <v>221992</v>
      </c>
    </row>
    <row r="5" spans="1:4">
      <c r="A5" s="5" t="s">
        <v>121</v>
      </c>
    </row>
    <row r="6" spans="1:4">
      <c r="A6" s="3" t="s">
        <v>122</v>
      </c>
      <c r="B6" s="4" t="n">
        <v>103089</v>
      </c>
      <c r="C6" s="4" t="n">
        <v>105900</v>
      </c>
      <c r="D6" s="4" t="n">
        <v>90805</v>
      </c>
    </row>
    <row r="7" spans="1:4">
      <c r="A7" s="3" t="s">
        <v>123</v>
      </c>
      <c r="B7" s="4" t="n">
        <v>121820</v>
      </c>
      <c r="C7" s="4" t="n">
        <v>145234</v>
      </c>
      <c r="D7" s="4" t="n">
        <v>131187</v>
      </c>
    </row>
    <row r="8" spans="1:4">
      <c r="A8" s="5" t="s">
        <v>124</v>
      </c>
    </row>
    <row r="9" spans="1:4">
      <c r="A9" s="3" t="s">
        <v>125</v>
      </c>
      <c r="B9" s="4" t="n">
        <v>44508</v>
      </c>
      <c r="C9" s="4" t="n">
        <v>45451</v>
      </c>
      <c r="D9" s="4" t="n">
        <v>38956</v>
      </c>
    </row>
    <row r="10" spans="1:4">
      <c r="A10" s="3" t="s">
        <v>126</v>
      </c>
      <c r="B10" s="4" t="n">
        <v>29080</v>
      </c>
      <c r="C10" s="4" t="n">
        <v>28847</v>
      </c>
      <c r="D10" s="4" t="n">
        <v>24554</v>
      </c>
    </row>
    <row r="11" spans="1:4">
      <c r="A11" s="3" t="s">
        <v>127</v>
      </c>
      <c r="B11" s="4" t="n">
        <v>10066</v>
      </c>
      <c r="C11" s="4" t="n">
        <v>8735</v>
      </c>
      <c r="D11" s="4" t="n">
        <v>8100</v>
      </c>
    </row>
    <row r="12" spans="1:4">
      <c r="A12" s="3" t="s">
        <v>128</v>
      </c>
      <c r="B12" s="4" t="n">
        <v>1758</v>
      </c>
      <c r="C12" s="4" t="n">
        <v>1759</v>
      </c>
      <c r="D12" s="4" t="n">
        <v>1758</v>
      </c>
    </row>
    <row r="13" spans="1:4">
      <c r="A13" s="3" t="s">
        <v>129</v>
      </c>
      <c r="B13" s="4" t="n">
        <v>85412</v>
      </c>
      <c r="C13" s="4" t="n">
        <v>84792</v>
      </c>
      <c r="D13" s="4" t="n">
        <v>73368</v>
      </c>
    </row>
    <row r="14" spans="1:4">
      <c r="A14" s="3" t="s">
        <v>130</v>
      </c>
      <c r="B14" s="4" t="n">
        <v>36408</v>
      </c>
      <c r="C14" s="4" t="n">
        <v>60442</v>
      </c>
      <c r="D14" s="4" t="n">
        <v>57819</v>
      </c>
    </row>
    <row r="15" spans="1:4">
      <c r="A15" s="3" t="s">
        <v>131</v>
      </c>
      <c r="B15" s="4" t="n">
        <v>3078</v>
      </c>
      <c r="C15" s="4" t="n">
        <v>2984</v>
      </c>
      <c r="D15" s="4" t="n">
        <v>2276</v>
      </c>
    </row>
    <row r="16" spans="1:4">
      <c r="A16" s="3" t="s">
        <v>132</v>
      </c>
      <c r="B16" s="4" t="n">
        <v>39486</v>
      </c>
      <c r="C16" s="4" t="n">
        <v>63426</v>
      </c>
      <c r="D16" s="4" t="n">
        <v>60095</v>
      </c>
    </row>
    <row r="17" spans="1:4">
      <c r="A17" s="3" t="s">
        <v>133</v>
      </c>
      <c r="B17" s="4" t="n">
        <v>4315</v>
      </c>
      <c r="C17" s="4" t="n">
        <v>9051</v>
      </c>
      <c r="D17" s="4" t="n">
        <v>13636</v>
      </c>
    </row>
    <row r="18" spans="1:4">
      <c r="A18" s="3" t="s">
        <v>134</v>
      </c>
      <c r="B18" s="6" t="n">
        <v>35171</v>
      </c>
      <c r="C18" s="6" t="n">
        <v>54375</v>
      </c>
      <c r="D18" s="6" t="n">
        <v>46459</v>
      </c>
    </row>
    <row r="19" spans="1:4">
      <c r="A19" s="5" t="s">
        <v>135</v>
      </c>
    </row>
    <row r="20" spans="1:4">
      <c r="A20" s="3" t="s">
        <v>136</v>
      </c>
      <c r="B20" s="8" t="n">
        <v>1.26</v>
      </c>
      <c r="C20" s="8" t="n">
        <v>1.94</v>
      </c>
      <c r="D20" s="8" t="n">
        <v>1.68</v>
      </c>
    </row>
    <row r="21" spans="1:4">
      <c r="A21" s="3" t="s">
        <v>137</v>
      </c>
      <c r="B21" s="8" t="n">
        <v>1.23</v>
      </c>
      <c r="C21" s="8" t="n">
        <v>1.89</v>
      </c>
      <c r="D21" s="8" t="n">
        <v>1.63</v>
      </c>
    </row>
    <row r="22" spans="1:4">
      <c r="A22" s="5" t="s">
        <v>138</v>
      </c>
    </row>
    <row r="23" spans="1:4">
      <c r="A23" s="3" t="s">
        <v>136</v>
      </c>
      <c r="B23" s="4" t="n">
        <v>27895096</v>
      </c>
      <c r="C23" s="4" t="n">
        <v>28022486</v>
      </c>
      <c r="D23" s="4" t="n">
        <v>27695723</v>
      </c>
    </row>
    <row r="24" spans="1:4">
      <c r="A24" s="3" t="s">
        <v>137</v>
      </c>
      <c r="B24" s="4" t="n">
        <v>28574202</v>
      </c>
      <c r="C24" s="4" t="n">
        <v>28765329</v>
      </c>
      <c r="D24" s="4" t="n">
        <v>28524259</v>
      </c>
    </row>
    <row r="25" spans="1:4">
      <c r="A25" s="3" t="s">
        <v>139</v>
      </c>
    </row>
    <row r="26" spans="1:4">
      <c r="A26" s="5" t="s">
        <v>119</v>
      </c>
    </row>
    <row r="27" spans="1:4">
      <c r="A27" s="3" t="s">
        <v>120</v>
      </c>
      <c r="B27" s="6" t="n">
        <v>167200</v>
      </c>
      <c r="C27" s="6" t="n">
        <v>193298</v>
      </c>
      <c r="D27" s="6" t="n">
        <v>174343</v>
      </c>
    </row>
    <row r="28" spans="1:4">
      <c r="A28" s="5" t="s">
        <v>121</v>
      </c>
    </row>
    <row r="29" spans="1:4">
      <c r="A29" s="3" t="s">
        <v>122</v>
      </c>
      <c r="B29" s="4" t="n">
        <v>67300</v>
      </c>
      <c r="C29" s="4" t="n">
        <v>71706</v>
      </c>
      <c r="D29" s="4" t="n">
        <v>62242</v>
      </c>
    </row>
    <row r="30" spans="1:4">
      <c r="A30" s="3" t="s">
        <v>140</v>
      </c>
    </row>
    <row r="31" spans="1:4">
      <c r="A31" s="5" t="s">
        <v>119</v>
      </c>
    </row>
    <row r="32" spans="1:4">
      <c r="A32" s="3" t="s">
        <v>120</v>
      </c>
      <c r="B32" s="4" t="n">
        <v>57709</v>
      </c>
      <c r="C32" s="4" t="n">
        <v>57836</v>
      </c>
      <c r="D32" s="4" t="n">
        <v>47649</v>
      </c>
    </row>
    <row r="33" spans="1:4">
      <c r="A33" s="5" t="s">
        <v>121</v>
      </c>
    </row>
    <row r="34" spans="1:4">
      <c r="A34" s="3" t="s">
        <v>122</v>
      </c>
      <c r="B34" s="6" t="n">
        <v>35789</v>
      </c>
      <c r="C34" s="6" t="n">
        <v>34194</v>
      </c>
      <c r="D34" s="6" t="n">
        <v>28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400</v>
      </c>
      <c r="B1" s="2" t="s">
        <v>1</v>
      </c>
    </row>
    <row r="2" spans="1:4">
      <c r="B2" s="2" t="s">
        <v>65</v>
      </c>
      <c r="C2" s="2" t="s">
        <v>66</v>
      </c>
      <c r="D2" s="2" t="s">
        <v>118</v>
      </c>
    </row>
    <row r="3" spans="1:4">
      <c r="A3" s="5" t="s">
        <v>206</v>
      </c>
    </row>
    <row r="4" spans="1:4">
      <c r="A4" s="3" t="s">
        <v>401</v>
      </c>
      <c r="B4" s="3" t="s">
        <v>402</v>
      </c>
      <c r="C4" s="3" t="s">
        <v>403</v>
      </c>
      <c r="D4" s="3" t="s">
        <v>404</v>
      </c>
    </row>
    <row r="5" spans="1:4">
      <c r="A5" s="3" t="s">
        <v>405</v>
      </c>
      <c r="B5" s="3" t="s">
        <v>406</v>
      </c>
      <c r="C5" s="3" t="s">
        <v>407</v>
      </c>
      <c r="D5" s="3" t="s">
        <v>408</v>
      </c>
    </row>
    <row r="6" spans="1:4">
      <c r="A6" s="3" t="s">
        <v>409</v>
      </c>
      <c r="B6" s="3" t="s">
        <v>410</v>
      </c>
      <c r="C6" s="3" t="s">
        <v>411</v>
      </c>
      <c r="D6" s="3" t="s">
        <v>412</v>
      </c>
    </row>
    <row r="7" spans="1:4">
      <c r="A7" s="3" t="s">
        <v>413</v>
      </c>
      <c r="B7" s="3" t="s">
        <v>414</v>
      </c>
      <c r="C7" s="3" t="s">
        <v>414</v>
      </c>
      <c r="D7" s="3" t="s">
        <v>4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15</v>
      </c>
      <c r="B1" s="2" t="s">
        <v>1</v>
      </c>
    </row>
    <row r="2" spans="1:4">
      <c r="B2" s="2" t="s">
        <v>65</v>
      </c>
      <c r="C2" s="2" t="s">
        <v>66</v>
      </c>
      <c r="D2" s="2" t="s">
        <v>118</v>
      </c>
    </row>
    <row r="3" spans="1:4">
      <c r="A3" s="5" t="s">
        <v>209</v>
      </c>
    </row>
    <row r="4" spans="1:4">
      <c r="A4" s="3" t="s">
        <v>416</v>
      </c>
      <c r="B4" s="6" t="n">
        <v>14428</v>
      </c>
      <c r="C4" s="6" t="n">
        <v>11166</v>
      </c>
    </row>
    <row r="5" spans="1:4">
      <c r="A5" s="3" t="s">
        <v>417</v>
      </c>
      <c r="B5" s="4" t="n">
        <v>25831</v>
      </c>
      <c r="C5" s="4" t="n">
        <v>18736</v>
      </c>
    </row>
    <row r="6" spans="1:4">
      <c r="A6" s="3" t="s">
        <v>418</v>
      </c>
      <c r="B6" s="4" t="n">
        <v>8103</v>
      </c>
      <c r="C6" s="4" t="n">
        <v>11884</v>
      </c>
    </row>
    <row r="7" spans="1:4">
      <c r="A7" s="3" t="s">
        <v>263</v>
      </c>
      <c r="B7" s="4" t="n">
        <v>48362</v>
      </c>
      <c r="C7" s="4" t="n">
        <v>41786</v>
      </c>
    </row>
    <row r="8" spans="1:4">
      <c r="A8" s="3" t="s">
        <v>419</v>
      </c>
      <c r="B8" s="6" t="n">
        <v>4435</v>
      </c>
      <c r="C8" s="6" t="n">
        <v>4635</v>
      </c>
      <c r="D8" s="6" t="n">
        <v>34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65</v>
      </c>
      <c r="C1" s="2" t="s">
        <v>66</v>
      </c>
    </row>
    <row r="2" spans="1:3">
      <c r="A2" s="5" t="s">
        <v>212</v>
      </c>
    </row>
    <row r="3" spans="1:3">
      <c r="A3" s="3" t="s">
        <v>421</v>
      </c>
      <c r="B3" s="6" t="n">
        <v>13979</v>
      </c>
      <c r="C3" s="6" t="n">
        <v>6533</v>
      </c>
    </row>
    <row r="4" spans="1:3">
      <c r="A4" s="3" t="s">
        <v>422</v>
      </c>
      <c r="B4" s="4" t="n">
        <v>1834</v>
      </c>
      <c r="C4" s="4" t="n">
        <v>3120</v>
      </c>
    </row>
    <row r="5" spans="1:3">
      <c r="A5" s="3" t="s">
        <v>423</v>
      </c>
      <c r="B5" s="4" t="n">
        <v>872</v>
      </c>
      <c r="C5" s="4" t="n">
        <v>779</v>
      </c>
    </row>
    <row r="6" spans="1:3">
      <c r="A6" s="3" t="s">
        <v>72</v>
      </c>
      <c r="B6" s="6" t="n">
        <v>16685</v>
      </c>
      <c r="C6" s="6" t="n">
        <v>10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4</v>
      </c>
      <c r="B1" s="2" t="s">
        <v>1</v>
      </c>
    </row>
    <row r="2" spans="1:4">
      <c r="B2" s="2" t="s">
        <v>65</v>
      </c>
      <c r="C2" s="2" t="s">
        <v>66</v>
      </c>
      <c r="D2" s="2" t="s">
        <v>118</v>
      </c>
    </row>
    <row r="3" spans="1:4">
      <c r="A3" s="5" t="s">
        <v>384</v>
      </c>
    </row>
    <row r="4" spans="1:4">
      <c r="A4" s="3" t="s">
        <v>425</v>
      </c>
      <c r="B4" s="6" t="n">
        <v>68115</v>
      </c>
      <c r="C4" s="6" t="n">
        <v>46057</v>
      </c>
    </row>
    <row r="5" spans="1:4">
      <c r="A5" s="3" t="s">
        <v>426</v>
      </c>
      <c r="B5" s="4" t="n">
        <v>37549</v>
      </c>
      <c r="C5" s="4" t="n">
        <v>32301</v>
      </c>
    </row>
    <row r="6" spans="1:4">
      <c r="A6" s="3" t="s">
        <v>427</v>
      </c>
      <c r="B6" s="4" t="n">
        <v>30566</v>
      </c>
      <c r="C6" s="4" t="n">
        <v>13756</v>
      </c>
    </row>
    <row r="7" spans="1:4">
      <c r="A7" s="3" t="s">
        <v>428</v>
      </c>
      <c r="B7" s="4" t="n">
        <v>5401</v>
      </c>
      <c r="C7" s="4" t="n">
        <v>5071</v>
      </c>
      <c r="D7" s="6" t="n">
        <v>3618</v>
      </c>
    </row>
    <row r="8" spans="1:4">
      <c r="A8" s="3" t="s">
        <v>429</v>
      </c>
    </row>
    <row r="9" spans="1:4">
      <c r="A9" s="5" t="s">
        <v>384</v>
      </c>
    </row>
    <row r="10" spans="1:4">
      <c r="A10" s="3" t="s">
        <v>425</v>
      </c>
      <c r="B10" s="4" t="n">
        <v>38432</v>
      </c>
      <c r="C10" s="4" t="n">
        <v>33160</v>
      </c>
    </row>
    <row r="11" spans="1:4">
      <c r="A11" s="3" t="s">
        <v>426</v>
      </c>
      <c r="B11" s="4" t="n">
        <v>28835</v>
      </c>
      <c r="C11" s="4" t="n">
        <v>25259</v>
      </c>
    </row>
    <row r="12" spans="1:4">
      <c r="A12" s="3" t="s">
        <v>430</v>
      </c>
    </row>
    <row r="13" spans="1:4">
      <c r="A13" s="5" t="s">
        <v>384</v>
      </c>
    </row>
    <row r="14" spans="1:4">
      <c r="A14" s="3" t="s">
        <v>425</v>
      </c>
      <c r="B14" s="4" t="n">
        <v>4353</v>
      </c>
      <c r="C14" s="4" t="n">
        <v>1557</v>
      </c>
    </row>
    <row r="15" spans="1:4">
      <c r="A15" s="3" t="s">
        <v>426</v>
      </c>
      <c r="B15" s="4" t="n">
        <v>1431</v>
      </c>
      <c r="C15" s="4" t="n">
        <v>1237</v>
      </c>
    </row>
    <row r="16" spans="1:4">
      <c r="A16" s="3" t="s">
        <v>431</v>
      </c>
    </row>
    <row r="17" spans="1:4">
      <c r="A17" s="5" t="s">
        <v>384</v>
      </c>
    </row>
    <row r="18" spans="1:4">
      <c r="A18" s="3" t="s">
        <v>425</v>
      </c>
      <c r="B18" s="4" t="n">
        <v>25330</v>
      </c>
      <c r="C18" s="4" t="n">
        <v>11340</v>
      </c>
    </row>
    <row r="19" spans="1:4">
      <c r="A19" s="3" t="s">
        <v>426</v>
      </c>
      <c r="B19" s="6" t="n">
        <v>7283</v>
      </c>
      <c r="C19" s="6" t="n">
        <v>58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65</v>
      </c>
      <c r="C2" s="2" t="s">
        <v>66</v>
      </c>
      <c r="D2" s="2" t="s">
        <v>118</v>
      </c>
    </row>
    <row r="3" spans="1:4">
      <c r="A3" s="5" t="s">
        <v>394</v>
      </c>
    </row>
    <row r="4" spans="1:4">
      <c r="A4" s="3" t="s">
        <v>433</v>
      </c>
      <c r="B4" s="6" t="n">
        <v>22929</v>
      </c>
      <c r="C4" s="6" t="n">
        <v>22929</v>
      </c>
    </row>
    <row r="5" spans="1:4">
      <c r="A5" s="3" t="s">
        <v>434</v>
      </c>
      <c r="B5" s="4" t="n">
        <v>15367</v>
      </c>
      <c r="C5" s="4" t="n">
        <v>12742</v>
      </c>
    </row>
    <row r="6" spans="1:4">
      <c r="A6" s="3" t="s">
        <v>427</v>
      </c>
      <c r="B6" s="4" t="n">
        <v>7562</v>
      </c>
      <c r="C6" s="4" t="n">
        <v>10187</v>
      </c>
    </row>
    <row r="7" spans="1:4">
      <c r="A7" s="3" t="s">
        <v>177</v>
      </c>
      <c r="B7" s="4" t="n">
        <v>2625</v>
      </c>
      <c r="C7" s="4" t="n">
        <v>2613</v>
      </c>
      <c r="D7" s="6" t="n">
        <v>2561</v>
      </c>
    </row>
    <row r="8" spans="1:4">
      <c r="A8" s="3" t="s">
        <v>393</v>
      </c>
    </row>
    <row r="9" spans="1:4">
      <c r="A9" s="5" t="s">
        <v>394</v>
      </c>
    </row>
    <row r="10" spans="1:4">
      <c r="A10" s="3" t="s">
        <v>433</v>
      </c>
      <c r="B10" s="4" t="n">
        <v>12305</v>
      </c>
      <c r="C10" s="4" t="n">
        <v>12305</v>
      </c>
    </row>
    <row r="11" spans="1:4">
      <c r="A11" s="3" t="s">
        <v>434</v>
      </c>
      <c r="B11" s="4" t="n">
        <v>8350</v>
      </c>
      <c r="C11" s="4" t="n">
        <v>6592</v>
      </c>
    </row>
    <row r="12" spans="1:4">
      <c r="A12" s="3" t="s">
        <v>396</v>
      </c>
    </row>
    <row r="13" spans="1:4">
      <c r="A13" s="5" t="s">
        <v>394</v>
      </c>
    </row>
    <row r="14" spans="1:4">
      <c r="A14" s="3" t="s">
        <v>433</v>
      </c>
      <c r="B14" s="4" t="n">
        <v>5191</v>
      </c>
      <c r="C14" s="4" t="n">
        <v>5191</v>
      </c>
    </row>
    <row r="15" spans="1:4">
      <c r="A15" s="3" t="s">
        <v>434</v>
      </c>
      <c r="B15" s="4" t="n">
        <v>3511</v>
      </c>
      <c r="C15" s="4" t="n">
        <v>2644</v>
      </c>
    </row>
    <row r="16" spans="1:4">
      <c r="A16" s="3" t="s">
        <v>435</v>
      </c>
    </row>
    <row r="17" spans="1:4">
      <c r="A17" s="5" t="s">
        <v>394</v>
      </c>
    </row>
    <row r="18" spans="1:4">
      <c r="A18" s="3" t="s">
        <v>433</v>
      </c>
      <c r="B18" s="4" t="n">
        <v>3506</v>
      </c>
      <c r="C18" s="4" t="n">
        <v>3506</v>
      </c>
    </row>
    <row r="19" spans="1:4">
      <c r="A19" s="3" t="s">
        <v>434</v>
      </c>
      <c r="B19" s="4" t="n">
        <v>3506</v>
      </c>
      <c r="C19" s="4" t="n">
        <v>3506</v>
      </c>
    </row>
    <row r="20" spans="1:4">
      <c r="A20" s="3" t="s">
        <v>398</v>
      </c>
    </row>
    <row r="21" spans="1:4">
      <c r="A21" s="5" t="s">
        <v>394</v>
      </c>
    </row>
    <row r="22" spans="1:4">
      <c r="A22" s="3" t="s">
        <v>433</v>
      </c>
      <c r="B22" s="4" t="n">
        <v>1927</v>
      </c>
      <c r="C22" s="4" t="n">
        <v>1927</v>
      </c>
    </row>
    <row r="23" spans="1:4">
      <c r="A23" s="3" t="s">
        <v>434</v>
      </c>
      <c r="B23" s="3" t="s">
        <v>76</v>
      </c>
      <c r="C23" s="3" t="s">
        <v>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65</v>
      </c>
      <c r="C1" s="2" t="s">
        <v>66</v>
      </c>
    </row>
    <row r="2" spans="1:3">
      <c r="A2" s="5" t="s">
        <v>437</v>
      </c>
    </row>
    <row r="3" spans="1:3">
      <c r="A3" s="3" t="s">
        <v>438</v>
      </c>
      <c r="B3" s="6" t="n">
        <v>2503</v>
      </c>
    </row>
    <row r="4" spans="1:3">
      <c r="A4" s="3" t="s">
        <v>439</v>
      </c>
      <c r="B4" s="4" t="n">
        <v>2297</v>
      </c>
    </row>
    <row r="5" spans="1:3">
      <c r="A5" s="3" t="s">
        <v>440</v>
      </c>
      <c r="B5" s="4" t="n">
        <v>736</v>
      </c>
    </row>
    <row r="6" spans="1:3">
      <c r="A6" s="3" t="s">
        <v>441</v>
      </c>
      <c r="B6" s="4" t="n">
        <v>84</v>
      </c>
    </row>
    <row r="7" spans="1:3">
      <c r="A7" s="3" t="s">
        <v>442</v>
      </c>
      <c r="B7" s="4" t="n">
        <v>15</v>
      </c>
    </row>
    <row r="8" spans="1:3">
      <c r="A8" s="3" t="s">
        <v>427</v>
      </c>
      <c r="B8" s="4" t="n">
        <v>5635</v>
      </c>
    </row>
    <row r="9" spans="1:3">
      <c r="A9" s="3" t="s">
        <v>443</v>
      </c>
      <c r="B9" s="6" t="n">
        <v>20114</v>
      </c>
      <c r="C9" s="6" t="n">
        <v>20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65</v>
      </c>
      <c r="C1" s="2" t="s">
        <v>66</v>
      </c>
      <c r="D1" s="2" t="s">
        <v>118</v>
      </c>
    </row>
    <row r="2" spans="1:4">
      <c r="A2" s="5" t="s">
        <v>221</v>
      </c>
    </row>
    <row r="3" spans="1:4">
      <c r="A3" s="3" t="s">
        <v>445</v>
      </c>
      <c r="B3" s="6" t="n">
        <v>12080</v>
      </c>
      <c r="C3" s="6" t="n">
        <v>14281</v>
      </c>
    </row>
    <row r="4" spans="1:4">
      <c r="A4" s="3" t="s">
        <v>446</v>
      </c>
      <c r="B4" s="4" t="n">
        <v>5132</v>
      </c>
      <c r="C4" s="4" t="n">
        <v>5622</v>
      </c>
      <c r="D4" s="6" t="n">
        <v>5055</v>
      </c>
    </row>
    <row r="5" spans="1:4">
      <c r="A5" s="3" t="s">
        <v>421</v>
      </c>
      <c r="B5" s="4" t="n">
        <v>4193</v>
      </c>
      <c r="C5" s="4" t="n">
        <v>4417</v>
      </c>
    </row>
    <row r="6" spans="1:4">
      <c r="A6" s="3" t="s">
        <v>423</v>
      </c>
      <c r="B6" s="4" t="n">
        <v>346</v>
      </c>
      <c r="C6" s="4" t="n">
        <v>759</v>
      </c>
    </row>
    <row r="7" spans="1:4">
      <c r="A7" s="3" t="s">
        <v>447</v>
      </c>
      <c r="B7" s="6" t="n">
        <v>21751</v>
      </c>
      <c r="C7" s="6" t="n">
        <v>25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65</v>
      </c>
      <c r="C2" s="2" t="s">
        <v>66</v>
      </c>
    </row>
    <row r="3" spans="1:3">
      <c r="A3" s="5" t="s">
        <v>221</v>
      </c>
    </row>
    <row r="4" spans="1:3">
      <c r="A4" s="3" t="s">
        <v>449</v>
      </c>
      <c r="B4" s="6" t="n">
        <v>5622</v>
      </c>
      <c r="C4" s="6" t="n">
        <v>5055</v>
      </c>
    </row>
    <row r="5" spans="1:3">
      <c r="A5" s="3" t="s">
        <v>450</v>
      </c>
      <c r="B5" s="4" t="n">
        <v>-6759</v>
      </c>
      <c r="C5" s="4" t="n">
        <v>-6428</v>
      </c>
    </row>
    <row r="6" spans="1:3">
      <c r="A6" s="3" t="s">
        <v>451</v>
      </c>
      <c r="B6" s="4" t="n">
        <v>6269</v>
      </c>
      <c r="C6" s="4" t="n">
        <v>6995</v>
      </c>
    </row>
    <row r="7" spans="1:3">
      <c r="A7" s="3" t="s">
        <v>452</v>
      </c>
      <c r="B7" s="6" t="n">
        <v>5132</v>
      </c>
      <c r="C7" s="6" t="n">
        <v>56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3</v>
      </c>
      <c r="B1" s="2" t="s">
        <v>1</v>
      </c>
    </row>
    <row r="2" spans="1:4">
      <c r="B2" s="2" t="s">
        <v>65</v>
      </c>
      <c r="C2" s="2" t="s">
        <v>66</v>
      </c>
      <c r="D2" s="2" t="s">
        <v>118</v>
      </c>
    </row>
    <row r="3" spans="1:4">
      <c r="A3" s="5" t="s">
        <v>224</v>
      </c>
    </row>
    <row r="4" spans="1:4">
      <c r="A4" s="3" t="s">
        <v>454</v>
      </c>
      <c r="B4" s="6" t="n">
        <v>16</v>
      </c>
      <c r="C4" s="6" t="n">
        <v>-161</v>
      </c>
      <c r="D4" s="6" t="n">
        <v>1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55</v>
      </c>
      <c r="B1" s="2" t="s">
        <v>456</v>
      </c>
    </row>
    <row r="2" spans="1:2">
      <c r="A2" s="5" t="s">
        <v>227</v>
      </c>
    </row>
    <row r="3" spans="1:2">
      <c r="A3" s="3" t="s">
        <v>457</v>
      </c>
      <c r="B3" s="6" t="n">
        <v>16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65</v>
      </c>
      <c r="C2" s="2" t="s">
        <v>66</v>
      </c>
      <c r="D2" s="2" t="s">
        <v>118</v>
      </c>
    </row>
    <row r="3" spans="1:4">
      <c r="A3" s="5" t="s">
        <v>142</v>
      </c>
    </row>
    <row r="4" spans="1:4">
      <c r="A4" s="3" t="s">
        <v>134</v>
      </c>
      <c r="B4" s="6" t="n">
        <v>35171</v>
      </c>
      <c r="C4" s="6" t="n">
        <v>54375</v>
      </c>
      <c r="D4" s="6" t="n">
        <v>46459</v>
      </c>
    </row>
    <row r="5" spans="1:4">
      <c r="A5" s="5" t="s">
        <v>143</v>
      </c>
    </row>
    <row r="6" spans="1:4">
      <c r="A6" s="3" t="s">
        <v>144</v>
      </c>
      <c r="B6" s="4" t="n">
        <v>236</v>
      </c>
      <c r="C6" s="4" t="n">
        <v>-489</v>
      </c>
      <c r="D6" s="4" t="n">
        <v>863</v>
      </c>
    </row>
    <row r="7" spans="1:4">
      <c r="A7" s="3" t="s">
        <v>145</v>
      </c>
      <c r="B7" s="4" t="n">
        <v>-33</v>
      </c>
      <c r="C7" s="4" t="n">
        <v>189</v>
      </c>
      <c r="D7" s="4" t="n">
        <v>-701</v>
      </c>
    </row>
    <row r="8" spans="1:4">
      <c r="A8" s="3" t="s">
        <v>146</v>
      </c>
      <c r="B8" s="4" t="n">
        <v>203</v>
      </c>
      <c r="C8" s="4" t="n">
        <v>-300</v>
      </c>
      <c r="D8" s="4" t="n">
        <v>162</v>
      </c>
    </row>
    <row r="9" spans="1:4">
      <c r="A9" s="3" t="s">
        <v>147</v>
      </c>
      <c r="B9" s="6" t="n">
        <v>35374</v>
      </c>
      <c r="C9" s="6" t="n">
        <v>54075</v>
      </c>
      <c r="D9" s="6" t="n">
        <v>466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58</v>
      </c>
      <c r="B1" s="2" t="s">
        <v>1</v>
      </c>
      <c r="E1" s="2" t="s">
        <v>459</v>
      </c>
    </row>
    <row r="2" spans="1:6">
      <c r="B2" s="2" t="s">
        <v>65</v>
      </c>
      <c r="C2" s="2" t="s">
        <v>66</v>
      </c>
      <c r="D2" s="2" t="s">
        <v>118</v>
      </c>
      <c r="E2" s="2" t="s">
        <v>65</v>
      </c>
      <c r="F2" s="2" t="s">
        <v>460</v>
      </c>
    </row>
    <row r="3" spans="1:6">
      <c r="A3" s="5" t="s">
        <v>461</v>
      </c>
    </row>
    <row r="4" spans="1:6">
      <c r="A4" s="3" t="s">
        <v>462</v>
      </c>
      <c r="B4" s="8" t="n">
        <v>8.18</v>
      </c>
      <c r="C4" s="8" t="n">
        <v>8.369999999999999</v>
      </c>
      <c r="D4" s="8" t="n">
        <v>6.64</v>
      </c>
    </row>
    <row r="5" spans="1:6">
      <c r="A5" s="3" t="s">
        <v>463</v>
      </c>
      <c r="F5" s="6" t="n">
        <v>25000</v>
      </c>
    </row>
    <row r="6" spans="1:6">
      <c r="A6" s="3" t="s">
        <v>464</v>
      </c>
      <c r="E6" s="4" t="n">
        <v>476747</v>
      </c>
    </row>
    <row r="7" spans="1:6">
      <c r="A7" s="3" t="s">
        <v>465</v>
      </c>
      <c r="E7" s="6" t="n">
        <v>11960</v>
      </c>
    </row>
    <row r="8" spans="1:6">
      <c r="A8" s="3" t="s">
        <v>466</v>
      </c>
      <c r="B8" s="6" t="n">
        <v>22279</v>
      </c>
      <c r="C8" s="6" t="n">
        <v>10665</v>
      </c>
      <c r="E8" s="4" t="n">
        <v>22279</v>
      </c>
    </row>
    <row r="9" spans="1:6">
      <c r="A9" s="3" t="s">
        <v>467</v>
      </c>
      <c r="B9" s="4" t="n">
        <v>14867</v>
      </c>
      <c r="C9" s="4" t="n">
        <v>7679</v>
      </c>
      <c r="E9" s="4" t="n">
        <v>14867</v>
      </c>
    </row>
    <row r="10" spans="1:6">
      <c r="A10" s="3" t="s">
        <v>468</v>
      </c>
      <c r="B10" s="6" t="n">
        <v>4570</v>
      </c>
      <c r="C10" s="6" t="n">
        <v>2170</v>
      </c>
      <c r="D10" s="6" t="n">
        <v>5170</v>
      </c>
    </row>
    <row r="11" spans="1:6">
      <c r="A11" s="3" t="s">
        <v>469</v>
      </c>
    </row>
    <row r="12" spans="1:6">
      <c r="A12" s="5" t="s">
        <v>461</v>
      </c>
    </row>
    <row r="13" spans="1:6">
      <c r="A13" s="3" t="s">
        <v>470</v>
      </c>
      <c r="B13" s="3" t="s">
        <v>471</v>
      </c>
    </row>
    <row r="14" spans="1:6">
      <c r="A14" s="3" t="s">
        <v>472</v>
      </c>
      <c r="B14" s="6" t="n">
        <v>1904</v>
      </c>
      <c r="E14" s="4" t="n">
        <v>1904</v>
      </c>
    </row>
    <row r="15" spans="1:6">
      <c r="A15" s="3" t="s">
        <v>473</v>
      </c>
      <c r="B15" s="3" t="s">
        <v>471</v>
      </c>
    </row>
    <row r="16" spans="1:6">
      <c r="A16" s="3" t="s">
        <v>474</v>
      </c>
    </row>
    <row r="17" spans="1:6">
      <c r="A17" s="5" t="s">
        <v>461</v>
      </c>
    </row>
    <row r="18" spans="1:6">
      <c r="A18" s="3" t="s">
        <v>475</v>
      </c>
      <c r="B18" s="3" t="s">
        <v>397</v>
      </c>
    </row>
    <row r="19" spans="1:6">
      <c r="A19" s="3" t="s">
        <v>476</v>
      </c>
    </row>
    <row r="20" spans="1:6">
      <c r="A20" s="5" t="s">
        <v>461</v>
      </c>
    </row>
    <row r="21" spans="1:6">
      <c r="A21" s="3" t="s">
        <v>470</v>
      </c>
      <c r="B21" s="3" t="s">
        <v>386</v>
      </c>
    </row>
    <row r="22" spans="1:6">
      <c r="A22" s="3" t="s">
        <v>472</v>
      </c>
      <c r="B22" s="6" t="n">
        <v>7047</v>
      </c>
      <c r="E22" s="6" t="n">
        <v>7047</v>
      </c>
    </row>
    <row r="23" spans="1:6">
      <c r="A23" s="3" t="s">
        <v>477</v>
      </c>
      <c r="B23" s="4" t="n">
        <v>210892</v>
      </c>
    </row>
    <row r="24" spans="1:6">
      <c r="A24" s="3" t="s">
        <v>478</v>
      </c>
      <c r="B24" s="8" t="n">
        <v>29.6</v>
      </c>
    </row>
    <row r="25" spans="1:6">
      <c r="A25" s="3" t="s">
        <v>479</v>
      </c>
      <c r="B25" s="6" t="n">
        <v>3513</v>
      </c>
      <c r="C25" s="6" t="n">
        <v>1048</v>
      </c>
      <c r="D25" s="6" t="n">
        <v>989</v>
      </c>
    </row>
    <row r="26" spans="1:6">
      <c r="A26" s="3" t="s">
        <v>480</v>
      </c>
    </row>
    <row r="27" spans="1:6">
      <c r="A27" s="5" t="s">
        <v>461</v>
      </c>
    </row>
    <row r="28" spans="1:6">
      <c r="A28" s="3" t="s">
        <v>481</v>
      </c>
      <c r="B28" s="3" t="s">
        <v>482</v>
      </c>
    </row>
    <row r="29" spans="1:6">
      <c r="A29" s="3" t="s">
        <v>483</v>
      </c>
    </row>
    <row r="30" spans="1:6">
      <c r="A30" s="5" t="s">
        <v>461</v>
      </c>
    </row>
    <row r="31" spans="1:6">
      <c r="A31" s="3" t="s">
        <v>481</v>
      </c>
      <c r="B31" s="3" t="s">
        <v>482</v>
      </c>
    </row>
    <row r="32" spans="1:6">
      <c r="A32" s="3" t="s">
        <v>484</v>
      </c>
    </row>
    <row r="33" spans="1:6">
      <c r="A33" s="5" t="s">
        <v>461</v>
      </c>
    </row>
    <row r="34" spans="1:6">
      <c r="A34" s="3" t="s">
        <v>481</v>
      </c>
      <c r="B34" s="3" t="s">
        <v>482</v>
      </c>
    </row>
    <row r="35" spans="1:6">
      <c r="A35" s="3" t="s">
        <v>485</v>
      </c>
    </row>
    <row r="36" spans="1:6">
      <c r="A36" s="5" t="s">
        <v>461</v>
      </c>
    </row>
    <row r="37" spans="1:6">
      <c r="A37" s="3" t="s">
        <v>481</v>
      </c>
      <c r="B37" s="3" t="s">
        <v>4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65</v>
      </c>
      <c r="C2" s="2" t="s">
        <v>66</v>
      </c>
      <c r="D2" s="2" t="s">
        <v>118</v>
      </c>
    </row>
    <row r="3" spans="1:4">
      <c r="A3" s="5" t="s">
        <v>487</v>
      </c>
    </row>
    <row r="4" spans="1:4">
      <c r="A4" s="3" t="s">
        <v>179</v>
      </c>
      <c r="B4" s="6" t="n">
        <v>5092</v>
      </c>
      <c r="C4" s="6" t="n">
        <v>4326</v>
      </c>
      <c r="D4" s="6" t="n">
        <v>2779</v>
      </c>
    </row>
    <row r="5" spans="1:4">
      <c r="A5" s="3" t="s">
        <v>140</v>
      </c>
    </row>
    <row r="6" spans="1:4">
      <c r="A6" s="5" t="s">
        <v>487</v>
      </c>
    </row>
    <row r="7" spans="1:4">
      <c r="A7" s="3" t="s">
        <v>179</v>
      </c>
      <c r="B7" s="4" t="n">
        <v>469</v>
      </c>
      <c r="C7" s="4" t="n">
        <v>414</v>
      </c>
      <c r="D7" s="4" t="n">
        <v>269</v>
      </c>
    </row>
    <row r="8" spans="1:4">
      <c r="A8" s="3" t="s">
        <v>488</v>
      </c>
    </row>
    <row r="9" spans="1:4">
      <c r="A9" s="5" t="s">
        <v>487</v>
      </c>
    </row>
    <row r="10" spans="1:4">
      <c r="A10" s="3" t="s">
        <v>179</v>
      </c>
      <c r="B10" s="4" t="n">
        <v>2206</v>
      </c>
      <c r="C10" s="4" t="n">
        <v>1710</v>
      </c>
      <c r="D10" s="4" t="n">
        <v>1055</v>
      </c>
    </row>
    <row r="11" spans="1:4">
      <c r="A11" s="3" t="s">
        <v>489</v>
      </c>
    </row>
    <row r="12" spans="1:4">
      <c r="A12" s="5" t="s">
        <v>487</v>
      </c>
    </row>
    <row r="13" spans="1:4">
      <c r="A13" s="3" t="s">
        <v>179</v>
      </c>
      <c r="B13" s="4" t="n">
        <v>1121</v>
      </c>
      <c r="C13" s="4" t="n">
        <v>1026</v>
      </c>
      <c r="D13" s="4" t="n">
        <v>621</v>
      </c>
    </row>
    <row r="14" spans="1:4">
      <c r="A14" s="3" t="s">
        <v>490</v>
      </c>
    </row>
    <row r="15" spans="1:4">
      <c r="A15" s="5" t="s">
        <v>487</v>
      </c>
    </row>
    <row r="16" spans="1:4">
      <c r="A16" s="3" t="s">
        <v>179</v>
      </c>
      <c r="B16" s="4" t="n">
        <v>762</v>
      </c>
      <c r="C16" s="4" t="n">
        <v>661</v>
      </c>
      <c r="D16" s="4" t="n">
        <v>464</v>
      </c>
    </row>
    <row r="17" spans="1:4">
      <c r="A17" s="3" t="s">
        <v>139</v>
      </c>
    </row>
    <row r="18" spans="1:4">
      <c r="A18" s="5" t="s">
        <v>487</v>
      </c>
    </row>
    <row r="19" spans="1:4">
      <c r="A19" s="3" t="s">
        <v>179</v>
      </c>
      <c r="B19" s="6" t="n">
        <v>534</v>
      </c>
      <c r="C19" s="6" t="n">
        <v>515</v>
      </c>
      <c r="D19" s="6" t="n">
        <v>3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491</v>
      </c>
      <c r="B1" s="2" t="s">
        <v>1</v>
      </c>
    </row>
    <row r="2" spans="1:2">
      <c r="B2" s="2" t="s">
        <v>492</v>
      </c>
    </row>
    <row r="3" spans="1:2">
      <c r="A3" s="5" t="s">
        <v>493</v>
      </c>
    </row>
    <row r="4" spans="1:2">
      <c r="A4" s="3" t="s">
        <v>494</v>
      </c>
      <c r="B4" s="4" t="n">
        <v>1530073</v>
      </c>
    </row>
    <row r="5" spans="1:2">
      <c r="A5" s="3" t="s">
        <v>495</v>
      </c>
      <c r="B5" s="4" t="n">
        <v>135580</v>
      </c>
    </row>
    <row r="6" spans="1:2">
      <c r="A6" s="3" t="s">
        <v>496</v>
      </c>
      <c r="B6" s="4" t="n">
        <v>-246373</v>
      </c>
    </row>
    <row r="7" spans="1:2">
      <c r="A7" s="3" t="s">
        <v>497</v>
      </c>
      <c r="B7" s="4" t="n">
        <v>-199371</v>
      </c>
    </row>
    <row r="8" spans="1:2">
      <c r="A8" s="3" t="s">
        <v>498</v>
      </c>
      <c r="B8" s="4" t="n">
        <v>1219909</v>
      </c>
    </row>
    <row r="9" spans="1:2">
      <c r="A9" s="3" t="s">
        <v>499</v>
      </c>
      <c r="B9" s="4" t="n">
        <v>672695</v>
      </c>
    </row>
    <row r="10" spans="1:2">
      <c r="A10" s="5" t="s">
        <v>500</v>
      </c>
    </row>
    <row r="11" spans="1:2">
      <c r="A11" s="3" t="s">
        <v>501</v>
      </c>
      <c r="B11" s="8" t="n">
        <v>17.27</v>
      </c>
    </row>
    <row r="12" spans="1:2">
      <c r="A12" s="3" t="s">
        <v>502</v>
      </c>
      <c r="B12" s="9" t="n">
        <v>26.14</v>
      </c>
    </row>
    <row r="13" spans="1:2">
      <c r="A13" s="3" t="s">
        <v>503</v>
      </c>
      <c r="B13" s="9" t="n">
        <v>10.91</v>
      </c>
    </row>
    <row r="14" spans="1:2">
      <c r="A14" s="3" t="s">
        <v>504</v>
      </c>
      <c r="B14" s="9" t="n">
        <v>17.09</v>
      </c>
    </row>
    <row r="15" spans="1:2">
      <c r="A15" s="3" t="s">
        <v>505</v>
      </c>
      <c r="B15" s="9" t="n">
        <v>19.57</v>
      </c>
    </row>
    <row r="16" spans="1:2">
      <c r="A16" s="3" t="s">
        <v>506</v>
      </c>
      <c r="B16" s="8" t="n">
        <v>15.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7"/>
    <col customWidth="1" max="2" min="2" width="30"/>
  </cols>
  <sheetData>
    <row r="1" spans="1:2">
      <c r="A1" s="1" t="s">
        <v>507</v>
      </c>
      <c r="B1" s="2" t="s">
        <v>1</v>
      </c>
    </row>
    <row r="2" spans="1:2">
      <c r="B2" s="2" t="s">
        <v>492</v>
      </c>
    </row>
    <row r="3" spans="1:2">
      <c r="A3" s="5" t="s">
        <v>508</v>
      </c>
    </row>
    <row r="4" spans="1:2">
      <c r="A4" s="3" t="s">
        <v>509</v>
      </c>
      <c r="B4" s="4" t="n">
        <v>1219909</v>
      </c>
    </row>
    <row r="5" spans="1:2">
      <c r="A5" s="3" t="s">
        <v>510</v>
      </c>
      <c r="B5" s="8" t="n">
        <v>19.57</v>
      </c>
    </row>
    <row r="6" spans="1:2">
      <c r="A6" s="3" t="s">
        <v>511</v>
      </c>
      <c r="B6" s="4" t="n">
        <v>672695</v>
      </c>
    </row>
    <row r="7" spans="1:2">
      <c r="A7" s="3" t="s">
        <v>512</v>
      </c>
      <c r="B7" s="8" t="n">
        <v>15.73</v>
      </c>
    </row>
    <row r="8" spans="1:2">
      <c r="A8" s="3" t="s">
        <v>513</v>
      </c>
    </row>
    <row r="9" spans="1:2">
      <c r="A9" s="5" t="s">
        <v>508</v>
      </c>
    </row>
    <row r="10" spans="1:2">
      <c r="A10" s="3" t="s">
        <v>514</v>
      </c>
      <c r="B10" s="9" t="n">
        <v>4.2</v>
      </c>
    </row>
    <row r="11" spans="1:2">
      <c r="A11" s="3" t="s">
        <v>515</v>
      </c>
      <c r="B11" s="6" t="n">
        <v>7</v>
      </c>
    </row>
    <row r="12" spans="1:2">
      <c r="A12" s="3" t="s">
        <v>509</v>
      </c>
      <c r="B12" s="4" t="n">
        <v>10000</v>
      </c>
    </row>
    <row r="13" spans="1:2">
      <c r="A13" s="3" t="s">
        <v>516</v>
      </c>
      <c r="B13" s="3" t="s">
        <v>517</v>
      </c>
    </row>
    <row r="14" spans="1:2">
      <c r="A14" s="3" t="s">
        <v>510</v>
      </c>
      <c r="B14" s="8" t="n">
        <v>4.2</v>
      </c>
    </row>
    <row r="15" spans="1:2">
      <c r="A15" s="3" t="s">
        <v>511</v>
      </c>
      <c r="B15" s="4" t="n">
        <v>10000</v>
      </c>
    </row>
    <row r="16" spans="1:2">
      <c r="A16" s="3" t="s">
        <v>512</v>
      </c>
      <c r="B16" s="8" t="n">
        <v>4.2</v>
      </c>
    </row>
    <row r="17" spans="1:2">
      <c r="A17" s="3" t="s">
        <v>518</v>
      </c>
    </row>
    <row r="18" spans="1:2">
      <c r="A18" s="5" t="s">
        <v>508</v>
      </c>
    </row>
    <row r="19" spans="1:2">
      <c r="A19" s="3" t="s">
        <v>514</v>
      </c>
      <c r="B19" s="9" t="n">
        <v>8.01</v>
      </c>
    </row>
    <row r="20" spans="1:2">
      <c r="A20" s="3" t="s">
        <v>515</v>
      </c>
      <c r="B20" s="6" t="n">
        <v>9</v>
      </c>
    </row>
    <row r="21" spans="1:2">
      <c r="A21" s="3" t="s">
        <v>509</v>
      </c>
      <c r="B21" s="4" t="n">
        <v>36298</v>
      </c>
    </row>
    <row r="22" spans="1:2">
      <c r="A22" s="3" t="s">
        <v>516</v>
      </c>
      <c r="B22" s="3" t="s">
        <v>519</v>
      </c>
    </row>
    <row r="23" spans="1:2">
      <c r="A23" s="3" t="s">
        <v>510</v>
      </c>
      <c r="B23" s="8" t="n">
        <v>8.82</v>
      </c>
    </row>
    <row r="24" spans="1:2">
      <c r="A24" s="3" t="s">
        <v>511</v>
      </c>
      <c r="B24" s="4" t="n">
        <v>36298</v>
      </c>
    </row>
    <row r="25" spans="1:2">
      <c r="A25" s="3" t="s">
        <v>512</v>
      </c>
      <c r="B25" s="8" t="n">
        <v>8.82</v>
      </c>
    </row>
    <row r="26" spans="1:2">
      <c r="A26" s="3" t="s">
        <v>520</v>
      </c>
    </row>
    <row r="27" spans="1:2">
      <c r="A27" s="5" t="s">
        <v>508</v>
      </c>
    </row>
    <row r="28" spans="1:2">
      <c r="A28" s="3" t="s">
        <v>514</v>
      </c>
      <c r="B28" s="9" t="n">
        <v>9.01</v>
      </c>
    </row>
    <row r="29" spans="1:2">
      <c r="A29" s="3" t="s">
        <v>515</v>
      </c>
      <c r="B29" s="6" t="n">
        <v>10</v>
      </c>
    </row>
    <row r="30" spans="1:2">
      <c r="A30" s="3" t="s">
        <v>509</v>
      </c>
      <c r="B30" s="4" t="n">
        <v>5002</v>
      </c>
    </row>
    <row r="31" spans="1:2">
      <c r="A31" s="3" t="s">
        <v>516</v>
      </c>
      <c r="B31" s="3" t="s">
        <v>521</v>
      </c>
    </row>
    <row r="32" spans="1:2">
      <c r="A32" s="3" t="s">
        <v>510</v>
      </c>
      <c r="B32" s="8" t="n">
        <v>9.109999999999999</v>
      </c>
    </row>
    <row r="33" spans="1:2">
      <c r="A33" s="3" t="s">
        <v>511</v>
      </c>
      <c r="B33" s="4" t="n">
        <v>4751</v>
      </c>
    </row>
    <row r="34" spans="1:2">
      <c r="A34" s="3" t="s">
        <v>512</v>
      </c>
      <c r="B34" s="8" t="n">
        <v>9.09</v>
      </c>
    </row>
    <row r="35" spans="1:2">
      <c r="A35" s="3" t="s">
        <v>522</v>
      </c>
    </row>
    <row r="36" spans="1:2">
      <c r="A36" s="5" t="s">
        <v>508</v>
      </c>
    </row>
    <row r="37" spans="1:2">
      <c r="A37" s="3" t="s">
        <v>514</v>
      </c>
      <c r="B37" s="9" t="n">
        <v>10.01</v>
      </c>
    </row>
    <row r="38" spans="1:2">
      <c r="A38" s="3" t="s">
        <v>515</v>
      </c>
      <c r="B38" s="6" t="n">
        <v>20</v>
      </c>
    </row>
    <row r="39" spans="1:2">
      <c r="A39" s="3" t="s">
        <v>509</v>
      </c>
      <c r="B39" s="4" t="n">
        <v>490873</v>
      </c>
    </row>
    <row r="40" spans="1:2">
      <c r="A40" s="3" t="s">
        <v>516</v>
      </c>
      <c r="B40" s="3" t="s">
        <v>523</v>
      </c>
    </row>
    <row r="41" spans="1:2">
      <c r="A41" s="3" t="s">
        <v>510</v>
      </c>
      <c r="B41" s="8" t="n">
        <v>11.5</v>
      </c>
    </row>
    <row r="42" spans="1:2">
      <c r="A42" s="3" t="s">
        <v>511</v>
      </c>
      <c r="B42" s="4" t="n">
        <v>417974</v>
      </c>
    </row>
    <row r="43" spans="1:2">
      <c r="A43" s="3" t="s">
        <v>512</v>
      </c>
      <c r="B43" s="8" t="n">
        <v>11.5</v>
      </c>
    </row>
    <row r="44" spans="1:2">
      <c r="A44" s="3" t="s">
        <v>524</v>
      </c>
    </row>
    <row r="45" spans="1:2">
      <c r="A45" s="5" t="s">
        <v>508</v>
      </c>
    </row>
    <row r="46" spans="1:2">
      <c r="A46" s="3" t="s">
        <v>514</v>
      </c>
      <c r="B46" s="9" t="n">
        <v>20.01</v>
      </c>
    </row>
    <row r="47" spans="1:2">
      <c r="A47" s="3" t="s">
        <v>515</v>
      </c>
      <c r="B47" s="8" t="n">
        <v>34.85</v>
      </c>
    </row>
    <row r="48" spans="1:2">
      <c r="A48" s="3" t="s">
        <v>509</v>
      </c>
      <c r="B48" s="4" t="n">
        <v>677736</v>
      </c>
    </row>
    <row r="49" spans="1:2">
      <c r="A49" s="3" t="s">
        <v>516</v>
      </c>
      <c r="B49" s="3" t="s">
        <v>525</v>
      </c>
    </row>
    <row r="50" spans="1:2">
      <c r="A50" s="3" t="s">
        <v>510</v>
      </c>
      <c r="B50" s="8" t="n">
        <v>26.29</v>
      </c>
    </row>
    <row r="51" spans="1:2">
      <c r="A51" s="3" t="s">
        <v>511</v>
      </c>
      <c r="B51" s="4" t="n">
        <v>203672</v>
      </c>
    </row>
    <row r="52" spans="1:2">
      <c r="A52" s="3" t="s">
        <v>512</v>
      </c>
      <c r="B52" s="8" t="n">
        <v>26.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492</v>
      </c>
    </row>
    <row r="3" spans="1:2">
      <c r="A3" s="5" t="s">
        <v>527</v>
      </c>
    </row>
    <row r="4" spans="1:2">
      <c r="A4" s="3" t="s">
        <v>528</v>
      </c>
      <c r="B4" s="4" t="n">
        <v>323895</v>
      </c>
    </row>
    <row r="5" spans="1:2">
      <c r="A5" s="3" t="s">
        <v>495</v>
      </c>
      <c r="B5" s="4" t="n">
        <v>210892</v>
      </c>
    </row>
    <row r="6" spans="1:2">
      <c r="A6" s="3" t="s">
        <v>529</v>
      </c>
      <c r="B6" s="4" t="n">
        <v>-118486</v>
      </c>
    </row>
    <row r="7" spans="1:2">
      <c r="A7" s="3" t="s">
        <v>530</v>
      </c>
      <c r="B7" s="4" t="n">
        <v>-29083</v>
      </c>
    </row>
    <row r="8" spans="1:2">
      <c r="A8" s="3" t="s">
        <v>531</v>
      </c>
      <c r="B8" s="4" t="n">
        <v>387218</v>
      </c>
    </row>
    <row r="9" spans="1:2">
      <c r="A9" s="5" t="s">
        <v>532</v>
      </c>
    </row>
    <row r="10" spans="1:2">
      <c r="A10" s="3" t="s">
        <v>533</v>
      </c>
      <c r="B10" s="8" t="n">
        <v>22.4</v>
      </c>
    </row>
    <row r="11" spans="1:2">
      <c r="A11" s="3" t="s">
        <v>502</v>
      </c>
      <c r="B11" s="9" t="n">
        <v>29.6</v>
      </c>
    </row>
    <row r="12" spans="1:2">
      <c r="A12" s="3" t="s">
        <v>534</v>
      </c>
      <c r="B12" s="9" t="n">
        <v>19.94</v>
      </c>
    </row>
    <row r="13" spans="1:2">
      <c r="A13" s="3" t="s">
        <v>535</v>
      </c>
      <c r="B13" s="9" t="n">
        <v>24.54</v>
      </c>
    </row>
    <row r="14" spans="1:2">
      <c r="A14" s="3" t="s">
        <v>536</v>
      </c>
      <c r="B14" s="8" t="n">
        <v>26.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1"/>
    <col customWidth="1" max="6" min="6" width="21"/>
  </cols>
  <sheetData>
    <row r="1" spans="1:6">
      <c r="A1" s="1" t="s">
        <v>537</v>
      </c>
      <c r="B1" s="2" t="s">
        <v>1</v>
      </c>
    </row>
    <row r="2" spans="1:6">
      <c r="B2" s="2" t="s">
        <v>538</v>
      </c>
      <c r="C2" s="2" t="s">
        <v>539</v>
      </c>
      <c r="D2" s="2" t="s">
        <v>66</v>
      </c>
      <c r="E2" s="2" t="s">
        <v>540</v>
      </c>
      <c r="F2" s="2" t="s">
        <v>456</v>
      </c>
    </row>
    <row r="3" spans="1:6">
      <c r="A3" s="3" t="s">
        <v>541</v>
      </c>
      <c r="C3" s="3" t="s">
        <v>482</v>
      </c>
    </row>
    <row r="4" spans="1:6">
      <c r="A4" s="3" t="s">
        <v>542</v>
      </c>
      <c r="C4" s="3" t="s">
        <v>543</v>
      </c>
    </row>
    <row r="5" spans="1:6">
      <c r="A5" s="3" t="s">
        <v>544</v>
      </c>
      <c r="E5" s="6" t="n">
        <v>3553</v>
      </c>
    </row>
    <row r="6" spans="1:6">
      <c r="A6" s="3" t="s">
        <v>545</v>
      </c>
      <c r="E6" s="6" t="n">
        <v>355</v>
      </c>
    </row>
    <row r="7" spans="1:6">
      <c r="A7" s="3" t="s">
        <v>546</v>
      </c>
      <c r="C7" s="3" t="s">
        <v>547</v>
      </c>
      <c r="D7" s="3" t="s">
        <v>547</v>
      </c>
      <c r="E7" s="3" t="s">
        <v>548</v>
      </c>
    </row>
    <row r="8" spans="1:6">
      <c r="A8" s="3" t="s">
        <v>549</v>
      </c>
      <c r="C8" s="3" t="s">
        <v>550</v>
      </c>
    </row>
    <row r="9" spans="1:6">
      <c r="A9" s="3" t="s">
        <v>551</v>
      </c>
      <c r="F9" s="6" t="n">
        <v>11382</v>
      </c>
    </row>
    <row r="10" spans="1:6">
      <c r="A10" s="3" t="s">
        <v>552</v>
      </c>
    </row>
    <row r="11" spans="1:6">
      <c r="A11" s="3" t="s">
        <v>553</v>
      </c>
      <c r="C11" s="3" t="s">
        <v>554</v>
      </c>
    </row>
    <row r="12" spans="1:6">
      <c r="A12" s="3" t="s">
        <v>555</v>
      </c>
      <c r="C12" s="3" t="s">
        <v>556</v>
      </c>
    </row>
    <row r="13" spans="1:6">
      <c r="A13" s="3" t="s">
        <v>557</v>
      </c>
      <c r="C13" s="3" t="s">
        <v>543</v>
      </c>
    </row>
    <row r="14" spans="1:6">
      <c r="A14" s="3" t="s">
        <v>558</v>
      </c>
    </row>
    <row r="15" spans="1:6">
      <c r="A15" s="3" t="s">
        <v>549</v>
      </c>
      <c r="C15" s="3" t="s">
        <v>559</v>
      </c>
    </row>
    <row r="16" spans="1:6">
      <c r="A16" s="3" t="s">
        <v>560</v>
      </c>
    </row>
    <row r="17" spans="1:6">
      <c r="A17" s="3" t="s">
        <v>553</v>
      </c>
      <c r="C17" s="3" t="s">
        <v>482</v>
      </c>
    </row>
    <row r="18" spans="1:6">
      <c r="A18" s="3" t="s">
        <v>555</v>
      </c>
      <c r="C18" s="3" t="s">
        <v>561</v>
      </c>
    </row>
    <row r="19" spans="1:6">
      <c r="A19" s="3" t="s">
        <v>557</v>
      </c>
      <c r="C19" s="3" t="s">
        <v>562</v>
      </c>
    </row>
    <row r="20" spans="1:6">
      <c r="A20" s="3" t="s">
        <v>563</v>
      </c>
    </row>
    <row r="21" spans="1:6">
      <c r="A21" s="3" t="s">
        <v>549</v>
      </c>
      <c r="C21" s="3" t="s">
        <v>564</v>
      </c>
    </row>
    <row r="22" spans="1:6">
      <c r="A22" s="3" t="s">
        <v>565</v>
      </c>
    </row>
    <row r="23" spans="1:6">
      <c r="A23" s="3" t="s">
        <v>546</v>
      </c>
      <c r="E23" s="3" t="s">
        <v>566</v>
      </c>
    </row>
    <row r="24" spans="1:6">
      <c r="A24" s="3" t="s">
        <v>567</v>
      </c>
    </row>
    <row r="25" spans="1:6">
      <c r="A25" s="3" t="s">
        <v>568</v>
      </c>
      <c r="C25" s="3" t="s">
        <v>471</v>
      </c>
    </row>
    <row r="26" spans="1:6">
      <c r="A26" s="3" t="s">
        <v>569</v>
      </c>
      <c r="C26" s="3" t="s">
        <v>482</v>
      </c>
    </row>
    <row r="27" spans="1:6">
      <c r="A27" s="3" t="s">
        <v>570</v>
      </c>
      <c r="C27" s="3" t="s">
        <v>386</v>
      </c>
    </row>
    <row r="28" spans="1:6">
      <c r="A28" s="3" t="s">
        <v>571</v>
      </c>
    </row>
    <row r="29" spans="1:6">
      <c r="A29" s="3" t="s">
        <v>568</v>
      </c>
      <c r="C29" s="3" t="s">
        <v>572</v>
      </c>
    </row>
    <row r="30" spans="1:6">
      <c r="A30" s="3" t="s">
        <v>569</v>
      </c>
      <c r="C30" s="3" t="s">
        <v>482</v>
      </c>
    </row>
    <row r="31" spans="1:6">
      <c r="A31" s="3" t="s">
        <v>570</v>
      </c>
      <c r="C31" s="3" t="s">
        <v>573</v>
      </c>
    </row>
    <row r="32" spans="1:6">
      <c r="A32" s="3" t="s">
        <v>574</v>
      </c>
    </row>
    <row r="33" spans="1:6">
      <c r="A33" s="3" t="s">
        <v>575</v>
      </c>
      <c r="C33" s="3" t="s">
        <v>576</v>
      </c>
    </row>
    <row r="34" spans="1:6">
      <c r="A34" s="3" t="s">
        <v>577</v>
      </c>
      <c r="C34" s="3" t="s">
        <v>578</v>
      </c>
    </row>
    <row r="35" spans="1:6">
      <c r="A35" s="3" t="s">
        <v>579</v>
      </c>
    </row>
    <row r="36" spans="1:6">
      <c r="A36" s="3" t="s">
        <v>575</v>
      </c>
      <c r="C36" s="3" t="s">
        <v>580</v>
      </c>
    </row>
    <row r="37" spans="1:6">
      <c r="A37" s="3" t="s">
        <v>577</v>
      </c>
      <c r="C37" s="3" t="s">
        <v>581</v>
      </c>
    </row>
    <row r="38" spans="1:6">
      <c r="A38" s="3" t="s">
        <v>582</v>
      </c>
    </row>
    <row r="39" spans="1:6">
      <c r="A39" s="3" t="s">
        <v>542</v>
      </c>
      <c r="C39" s="3" t="s">
        <v>543</v>
      </c>
    </row>
    <row r="40" spans="1:6">
      <c r="A40" s="3" t="s">
        <v>575</v>
      </c>
      <c r="C40" s="3" t="s">
        <v>576</v>
      </c>
    </row>
    <row r="41" spans="1:6">
      <c r="A41" s="3" t="s">
        <v>583</v>
      </c>
      <c r="C41" s="3" t="s">
        <v>482</v>
      </c>
    </row>
    <row r="42" spans="1:6">
      <c r="A42" s="3" t="s">
        <v>584</v>
      </c>
      <c r="C42" s="3" t="s">
        <v>554</v>
      </c>
    </row>
    <row r="43" spans="1:6">
      <c r="A43" s="3" t="s">
        <v>577</v>
      </c>
      <c r="C43" s="3" t="s">
        <v>578</v>
      </c>
    </row>
    <row r="44" spans="1:6">
      <c r="A44" s="3" t="s">
        <v>557</v>
      </c>
      <c r="C44" s="3" t="s">
        <v>562</v>
      </c>
    </row>
    <row r="45" spans="1:6">
      <c r="A45" s="3" t="s">
        <v>585</v>
      </c>
    </row>
    <row r="46" spans="1:6">
      <c r="A46" s="3" t="s">
        <v>586</v>
      </c>
      <c r="C46" s="3" t="s">
        <v>543</v>
      </c>
    </row>
    <row r="47" spans="1:6">
      <c r="A47" s="3" t="s">
        <v>575</v>
      </c>
      <c r="C47" s="3" t="s">
        <v>580</v>
      </c>
    </row>
    <row r="48" spans="1:6">
      <c r="A48" s="3" t="s">
        <v>583</v>
      </c>
      <c r="C48" s="3" t="s">
        <v>482</v>
      </c>
    </row>
    <row r="49" spans="1:6">
      <c r="A49" s="3" t="s">
        <v>577</v>
      </c>
      <c r="C49" s="3" t="s">
        <v>581</v>
      </c>
    </row>
    <row r="50" spans="1:6">
      <c r="A50" s="3" t="s">
        <v>549</v>
      </c>
      <c r="C50" s="3" t="s">
        <v>550</v>
      </c>
    </row>
    <row r="51" spans="1:6">
      <c r="A51" s="3" t="s">
        <v>587</v>
      </c>
    </row>
    <row r="52" spans="1:6">
      <c r="A52" s="3" t="s">
        <v>588</v>
      </c>
      <c r="C52" s="10" t="n">
        <v>10</v>
      </c>
    </row>
    <row r="53" spans="1:6">
      <c r="A53" s="3" t="s">
        <v>589</v>
      </c>
      <c r="C53" s="3" t="s">
        <v>580</v>
      </c>
    </row>
    <row r="54" spans="1:6">
      <c r="A54" s="3" t="s">
        <v>590</v>
      </c>
    </row>
    <row r="55" spans="1:6">
      <c r="A55" s="3" t="s">
        <v>557</v>
      </c>
      <c r="C55" s="3" t="s">
        <v>591</v>
      </c>
    </row>
    <row r="56" spans="1:6">
      <c r="A56" s="3" t="s">
        <v>592</v>
      </c>
    </row>
    <row r="57" spans="1:6">
      <c r="A57" s="3" t="s">
        <v>557</v>
      </c>
      <c r="C57" s="3" t="s">
        <v>593</v>
      </c>
    </row>
    <row r="58" spans="1:6">
      <c r="A58" s="3" t="s">
        <v>594</v>
      </c>
    </row>
    <row r="59" spans="1:6">
      <c r="A59" s="3" t="s">
        <v>546</v>
      </c>
      <c r="B59" s="3" t="s">
        <v>59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65</v>
      </c>
      <c r="C1" s="2" t="s">
        <v>66</v>
      </c>
    </row>
    <row r="2" spans="1:3">
      <c r="A2" s="5" t="s">
        <v>233</v>
      </c>
    </row>
    <row r="3" spans="1:3">
      <c r="A3" s="3" t="s">
        <v>597</v>
      </c>
      <c r="B3" s="6" t="n">
        <v>513</v>
      </c>
      <c r="C3" s="6" t="n">
        <v>1800</v>
      </c>
    </row>
    <row r="4" spans="1:3">
      <c r="A4" s="3" t="s">
        <v>598</v>
      </c>
      <c r="B4" s="4" t="n">
        <v>794</v>
      </c>
      <c r="C4" s="3" t="s">
        <v>76</v>
      </c>
    </row>
    <row r="5" spans="1:3">
      <c r="A5" s="3" t="s">
        <v>599</v>
      </c>
      <c r="B5" s="4" t="n">
        <v>5782</v>
      </c>
      <c r="C5" s="4" t="n">
        <v>4234</v>
      </c>
    </row>
    <row r="6" spans="1:3">
      <c r="A6" s="3" t="s">
        <v>600</v>
      </c>
      <c r="B6" s="4" t="n">
        <v>-1637</v>
      </c>
      <c r="C6" s="4" t="n">
        <v>-2161</v>
      </c>
    </row>
    <row r="7" spans="1:3">
      <c r="A7" s="3" t="s">
        <v>601</v>
      </c>
      <c r="B7" s="4" t="n">
        <v>5452</v>
      </c>
      <c r="C7" s="4" t="n">
        <v>3873</v>
      </c>
    </row>
    <row r="8" spans="1:3">
      <c r="A8" s="3" t="s">
        <v>602</v>
      </c>
      <c r="B8" s="4" t="n">
        <v>-898</v>
      </c>
      <c r="C8" s="3" t="s">
        <v>76</v>
      </c>
    </row>
    <row r="9" spans="1:3">
      <c r="A9" s="3" t="s">
        <v>603</v>
      </c>
      <c r="B9" s="6" t="n">
        <v>4554</v>
      </c>
      <c r="C9" s="6" t="n">
        <v>38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65</v>
      </c>
      <c r="C1" s="2" t="s">
        <v>66</v>
      </c>
    </row>
    <row r="2" spans="1:3">
      <c r="A2" s="5" t="s">
        <v>605</v>
      </c>
    </row>
    <row r="3" spans="1:3">
      <c r="A3" s="3" t="s">
        <v>606</v>
      </c>
      <c r="B3" s="6" t="n">
        <v>4554</v>
      </c>
      <c r="C3" s="6" t="n">
        <v>3873</v>
      </c>
    </row>
    <row r="4" spans="1:3">
      <c r="A4" s="3" t="s">
        <v>607</v>
      </c>
    </row>
    <row r="5" spans="1:3">
      <c r="A5" s="5" t="s">
        <v>605</v>
      </c>
    </row>
    <row r="6" spans="1:3">
      <c r="A6" s="3" t="s">
        <v>606</v>
      </c>
      <c r="B6" s="4" t="n">
        <v>3742</v>
      </c>
      <c r="C6" s="4" t="n">
        <v>2998</v>
      </c>
    </row>
    <row r="7" spans="1:3">
      <c r="A7" s="3" t="s">
        <v>608</v>
      </c>
    </row>
    <row r="8" spans="1:3">
      <c r="A8" s="5" t="s">
        <v>605</v>
      </c>
    </row>
    <row r="9" spans="1:3">
      <c r="A9" s="3" t="s">
        <v>606</v>
      </c>
      <c r="B9" s="6" t="n">
        <v>812</v>
      </c>
      <c r="C9" s="6" t="n">
        <v>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65</v>
      </c>
      <c r="C2" s="2" t="s">
        <v>66</v>
      </c>
      <c r="D2" s="2" t="s">
        <v>118</v>
      </c>
    </row>
    <row r="3" spans="1:4">
      <c r="A3" s="5" t="s">
        <v>610</v>
      </c>
    </row>
    <row r="4" spans="1:4">
      <c r="A4" s="3" t="s">
        <v>611</v>
      </c>
      <c r="B4" s="6" t="n">
        <v>39486</v>
      </c>
      <c r="C4" s="6" t="n">
        <v>63426</v>
      </c>
      <c r="D4" s="6" t="n">
        <v>60095</v>
      </c>
    </row>
    <row r="5" spans="1:4">
      <c r="A5" s="3" t="s">
        <v>607</v>
      </c>
    </row>
    <row r="6" spans="1:4">
      <c r="A6" s="5" t="s">
        <v>610</v>
      </c>
    </row>
    <row r="7" spans="1:4">
      <c r="A7" s="3" t="s">
        <v>611</v>
      </c>
      <c r="B7" s="4" t="n">
        <v>25803</v>
      </c>
      <c r="C7" s="4" t="n">
        <v>41013</v>
      </c>
      <c r="D7" s="4" t="n">
        <v>51558</v>
      </c>
    </row>
    <row r="8" spans="1:4">
      <c r="A8" s="3" t="s">
        <v>608</v>
      </c>
    </row>
    <row r="9" spans="1:4">
      <c r="A9" s="5" t="s">
        <v>610</v>
      </c>
    </row>
    <row r="10" spans="1:4">
      <c r="A10" s="3" t="s">
        <v>611</v>
      </c>
      <c r="B10" s="6" t="n">
        <v>13683</v>
      </c>
      <c r="C10" s="6" t="n">
        <v>22413</v>
      </c>
      <c r="D10" s="6" t="n">
        <v>85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65</v>
      </c>
      <c r="C2" s="2" t="s">
        <v>66</v>
      </c>
      <c r="D2" s="2" t="s">
        <v>118</v>
      </c>
    </row>
    <row r="3" spans="1:4">
      <c r="A3" s="5" t="s">
        <v>233</v>
      </c>
    </row>
    <row r="4" spans="1:4">
      <c r="A4" s="3" t="s">
        <v>613</v>
      </c>
      <c r="B4" s="6" t="n">
        <v>4482</v>
      </c>
      <c r="C4" s="6" t="n">
        <v>5767</v>
      </c>
      <c r="D4" s="6" t="n">
        <v>12043</v>
      </c>
    </row>
    <row r="5" spans="1:4">
      <c r="A5" s="3" t="s">
        <v>614</v>
      </c>
      <c r="B5" s="4" t="n">
        <v>-167</v>
      </c>
      <c r="C5" s="4" t="n">
        <v>3284</v>
      </c>
      <c r="D5" s="4" t="n">
        <v>1593</v>
      </c>
    </row>
    <row r="6" spans="1:4">
      <c r="A6" s="3" t="s">
        <v>133</v>
      </c>
      <c r="B6" s="4" t="n">
        <v>4315</v>
      </c>
      <c r="C6" s="4" t="n">
        <v>9051</v>
      </c>
      <c r="D6" s="4" t="n">
        <v>13636</v>
      </c>
    </row>
    <row r="7" spans="1:4">
      <c r="A7" s="5" t="s">
        <v>615</v>
      </c>
    </row>
    <row r="8" spans="1:4">
      <c r="A8" s="3" t="s">
        <v>616</v>
      </c>
      <c r="B8" s="4" t="n">
        <v>3340</v>
      </c>
      <c r="C8" s="4" t="n">
        <v>10793</v>
      </c>
      <c r="D8" s="4" t="n">
        <v>13584</v>
      </c>
    </row>
    <row r="9" spans="1:4">
      <c r="A9" s="3" t="s">
        <v>617</v>
      </c>
      <c r="B9" s="4" t="n">
        <v>-681</v>
      </c>
      <c r="C9" s="4" t="n">
        <v>-1916</v>
      </c>
      <c r="D9" s="4" t="n">
        <v>-31</v>
      </c>
    </row>
    <row r="10" spans="1:4">
      <c r="A10" s="3" t="s">
        <v>133</v>
      </c>
      <c r="B10" s="6" t="n">
        <v>4315</v>
      </c>
      <c r="C10" s="6" t="n">
        <v>9051</v>
      </c>
      <c r="D10" s="6" t="n">
        <v>136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4"/>
    <col customWidth="1" max="5" min="5" width="36"/>
    <col customWidth="1" max="6" min="6" width="4"/>
    <col customWidth="1" max="7" min="7" width="55"/>
    <col customWidth="1" max="8" min="8" width="27"/>
    <col customWidth="1" max="9" min="9" width="11"/>
  </cols>
  <sheetData>
    <row r="1" spans="1:9">
      <c r="A1" s="1" t="s">
        <v>148</v>
      </c>
      <c r="C1" s="2" t="s">
        <v>149</v>
      </c>
      <c r="E1" s="2" t="s">
        <v>150</v>
      </c>
      <c r="G1" s="2" t="s">
        <v>151</v>
      </c>
      <c r="H1" s="2" t="s">
        <v>152</v>
      </c>
      <c r="I1" s="2" t="s">
        <v>153</v>
      </c>
    </row>
    <row r="2" spans="1:9">
      <c r="A2" s="3" t="s">
        <v>154</v>
      </c>
      <c r="C2" s="6" t="n">
        <v>74</v>
      </c>
      <c r="E2" s="6" t="n">
        <v>117028</v>
      </c>
      <c r="G2" s="6" t="n">
        <v>-50</v>
      </c>
      <c r="H2" s="6" t="n">
        <v>57665</v>
      </c>
      <c r="I2" s="6" t="n">
        <v>174717</v>
      </c>
    </row>
    <row r="3" spans="1:9">
      <c r="A3" s="3" t="s">
        <v>155</v>
      </c>
      <c r="C3" s="4" t="n">
        <v>27351431</v>
      </c>
    </row>
    <row r="4" spans="1:9">
      <c r="A4" s="3" t="s">
        <v>156</v>
      </c>
      <c r="C4" s="3" t="s">
        <v>76</v>
      </c>
      <c r="D4" s="3" t="s">
        <v>157</v>
      </c>
      <c r="E4" s="4" t="n">
        <v>2619</v>
      </c>
      <c r="F4" s="3" t="s">
        <v>157</v>
      </c>
      <c r="I4" s="4" t="n">
        <v>2619</v>
      </c>
    </row>
    <row r="5" spans="1:9">
      <c r="A5" s="3" t="s">
        <v>158</v>
      </c>
      <c r="C5" s="4" t="n">
        <v>457810</v>
      </c>
    </row>
    <row r="6" spans="1:9">
      <c r="A6" s="3" t="s">
        <v>159</v>
      </c>
      <c r="B6" s="3" t="s">
        <v>157</v>
      </c>
      <c r="C6" s="3" t="s">
        <v>76</v>
      </c>
      <c r="E6" s="3" t="s">
        <v>76</v>
      </c>
    </row>
    <row r="7" spans="1:9">
      <c r="A7" s="3" t="s">
        <v>160</v>
      </c>
      <c r="C7" s="4" t="n">
        <v>89063</v>
      </c>
    </row>
    <row r="8" spans="1:9">
      <c r="A8" s="3" t="s">
        <v>161</v>
      </c>
      <c r="E8" s="4" t="n">
        <v>2779</v>
      </c>
      <c r="I8" s="4" t="n">
        <v>2779</v>
      </c>
    </row>
    <row r="9" spans="1:9">
      <c r="A9" s="3" t="s">
        <v>162</v>
      </c>
      <c r="G9" s="4" t="n">
        <v>162</v>
      </c>
      <c r="I9" s="4" t="n">
        <v>162</v>
      </c>
    </row>
    <row r="10" spans="1:9">
      <c r="A10" s="3" t="s">
        <v>134</v>
      </c>
      <c r="H10" s="4" t="n">
        <v>46459</v>
      </c>
      <c r="I10" s="4" t="n">
        <v>46459</v>
      </c>
    </row>
    <row r="11" spans="1:9">
      <c r="A11" s="3" t="s">
        <v>163</v>
      </c>
      <c r="C11" s="6" t="n">
        <v>74</v>
      </c>
      <c r="E11" s="4" t="n">
        <v>122426</v>
      </c>
      <c r="G11" s="4" t="n">
        <v>112</v>
      </c>
      <c r="H11" s="4" t="n">
        <v>104124</v>
      </c>
      <c r="I11" s="4" t="n">
        <v>226736</v>
      </c>
    </row>
    <row r="12" spans="1:9">
      <c r="A12" s="3" t="s">
        <v>164</v>
      </c>
      <c r="C12" s="4" t="n">
        <v>27898304</v>
      </c>
    </row>
    <row r="13" spans="1:9">
      <c r="A13" s="3" t="s">
        <v>165</v>
      </c>
      <c r="H13" s="4" t="n">
        <v>43</v>
      </c>
      <c r="I13" s="4" t="n">
        <v>43</v>
      </c>
    </row>
    <row r="14" spans="1:9">
      <c r="A14" s="3" t="s">
        <v>156</v>
      </c>
      <c r="C14" s="3" t="s">
        <v>76</v>
      </c>
      <c r="D14" s="3" t="s">
        <v>157</v>
      </c>
      <c r="E14" s="4" t="n">
        <v>361</v>
      </c>
      <c r="I14" s="4" t="n">
        <v>361</v>
      </c>
    </row>
    <row r="15" spans="1:9">
      <c r="A15" s="3" t="s">
        <v>158</v>
      </c>
      <c r="C15" s="4" t="n">
        <v>99285</v>
      </c>
    </row>
    <row r="16" spans="1:9">
      <c r="A16" s="3" t="s">
        <v>159</v>
      </c>
      <c r="B16" s="3" t="s">
        <v>157</v>
      </c>
      <c r="C16" s="3" t="s">
        <v>76</v>
      </c>
      <c r="E16" s="3" t="s">
        <v>76</v>
      </c>
    </row>
    <row r="17" spans="1:9">
      <c r="A17" s="3" t="s">
        <v>160</v>
      </c>
      <c r="C17" s="4" t="n">
        <v>119916</v>
      </c>
    </row>
    <row r="18" spans="1:9">
      <c r="A18" s="3" t="s">
        <v>161</v>
      </c>
      <c r="E18" s="4" t="n">
        <v>4326</v>
      </c>
      <c r="I18" s="4" t="n">
        <v>4326</v>
      </c>
    </row>
    <row r="19" spans="1:9">
      <c r="A19" s="3" t="s">
        <v>166</v>
      </c>
      <c r="C19" s="3" t="s">
        <v>76</v>
      </c>
      <c r="D19" s="3" t="s">
        <v>157</v>
      </c>
      <c r="E19" s="4" t="n">
        <v>-4801</v>
      </c>
      <c r="I19" s="4" t="n">
        <v>-4801</v>
      </c>
    </row>
    <row r="20" spans="1:9">
      <c r="A20" s="3" t="s">
        <v>167</v>
      </c>
      <c r="C20" s="4" t="n">
        <v>-200000</v>
      </c>
    </row>
    <row r="21" spans="1:9">
      <c r="A21" s="3" t="s">
        <v>162</v>
      </c>
      <c r="G21" s="4" t="n">
        <v>-300</v>
      </c>
      <c r="I21" s="4" t="n">
        <v>-300</v>
      </c>
    </row>
    <row r="22" spans="1:9">
      <c r="A22" s="3" t="s">
        <v>134</v>
      </c>
      <c r="H22" s="4" t="n">
        <v>54375</v>
      </c>
      <c r="I22" s="4" t="n">
        <v>54375</v>
      </c>
    </row>
    <row r="23" spans="1:9">
      <c r="A23" s="3" t="s">
        <v>168</v>
      </c>
      <c r="C23" s="6" t="n">
        <v>74</v>
      </c>
      <c r="E23" s="4" t="n">
        <v>122312</v>
      </c>
      <c r="G23" s="4" t="n">
        <v>-188</v>
      </c>
      <c r="H23" s="4" t="n">
        <v>158542</v>
      </c>
      <c r="I23" s="6" t="n">
        <v>280740</v>
      </c>
    </row>
    <row r="24" spans="1:9">
      <c r="A24" s="3" t="s">
        <v>169</v>
      </c>
      <c r="C24" s="4" t="n">
        <v>27917505</v>
      </c>
      <c r="I24" s="4" t="n">
        <v>27917505</v>
      </c>
    </row>
    <row r="25" spans="1:9">
      <c r="A25" s="3" t="s">
        <v>156</v>
      </c>
      <c r="C25" s="3" t="s">
        <v>76</v>
      </c>
      <c r="D25" s="3" t="s">
        <v>157</v>
      </c>
      <c r="E25" s="4" t="n">
        <v>492</v>
      </c>
      <c r="I25" s="6" t="n">
        <v>492</v>
      </c>
    </row>
    <row r="26" spans="1:9">
      <c r="A26" s="3" t="s">
        <v>158</v>
      </c>
      <c r="C26" s="4" t="n">
        <v>246373</v>
      </c>
    </row>
    <row r="27" spans="1:9">
      <c r="A27" s="3" t="s">
        <v>159</v>
      </c>
      <c r="B27" s="3" t="s">
        <v>157</v>
      </c>
      <c r="C27" s="3" t="s">
        <v>76</v>
      </c>
      <c r="E27" s="3" t="s">
        <v>76</v>
      </c>
    </row>
    <row r="28" spans="1:9">
      <c r="A28" s="3" t="s">
        <v>160</v>
      </c>
      <c r="C28" s="4" t="n">
        <v>118486</v>
      </c>
      <c r="I28" s="4" t="n">
        <v>246373</v>
      </c>
    </row>
    <row r="29" spans="1:9">
      <c r="A29" s="3" t="s">
        <v>161</v>
      </c>
      <c r="E29" s="4" t="n">
        <v>5092</v>
      </c>
      <c r="I29" s="6" t="n">
        <v>5092</v>
      </c>
    </row>
    <row r="30" spans="1:9">
      <c r="A30" s="3" t="s">
        <v>166</v>
      </c>
      <c r="C30" s="3" t="s">
        <v>76</v>
      </c>
      <c r="D30" s="3" t="s">
        <v>157</v>
      </c>
      <c r="E30" s="4" t="n">
        <v>-7159</v>
      </c>
      <c r="I30" s="4" t="n">
        <v>-7159</v>
      </c>
    </row>
    <row r="31" spans="1:9">
      <c r="A31" s="3" t="s">
        <v>167</v>
      </c>
      <c r="C31" s="4" t="n">
        <v>-276747</v>
      </c>
    </row>
    <row r="32" spans="1:9">
      <c r="A32" s="3" t="s">
        <v>162</v>
      </c>
      <c r="G32" s="4" t="n">
        <v>203</v>
      </c>
      <c r="I32" s="4" t="n">
        <v>203</v>
      </c>
    </row>
    <row r="33" spans="1:9">
      <c r="A33" s="3" t="s">
        <v>134</v>
      </c>
      <c r="H33" s="4" t="n">
        <v>35171</v>
      </c>
      <c r="I33" s="4" t="n">
        <v>35171</v>
      </c>
    </row>
    <row r="34" spans="1:9">
      <c r="A34" s="3" t="s">
        <v>170</v>
      </c>
      <c r="C34" s="6" t="n">
        <v>74</v>
      </c>
      <c r="E34" s="6" t="n">
        <v>120737</v>
      </c>
      <c r="G34" s="6" t="n">
        <v>15</v>
      </c>
      <c r="H34" s="6" t="n">
        <v>193713</v>
      </c>
      <c r="I34" s="6" t="n">
        <v>314539</v>
      </c>
    </row>
    <row r="35" spans="1:9">
      <c r="A35" s="3" t="s">
        <v>171</v>
      </c>
      <c r="C35" s="4" t="n">
        <v>28005617</v>
      </c>
      <c r="I35" s="4" t="n">
        <v>28005617</v>
      </c>
    </row>
    <row r="36" spans="1:9"/>
    <row r="37" spans="1:9">
      <c r="A37" s="3" t="s">
        <v>157</v>
      </c>
      <c r="B37" s="3" t="s">
        <v>172</v>
      </c>
    </row>
  </sheetData>
  <mergeCells count="5">
    <mergeCell ref="A1:B1"/>
    <mergeCell ref="C1:D1"/>
    <mergeCell ref="E1:F1"/>
    <mergeCell ref="A36:H36"/>
    <mergeCell ref="B37:H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65</v>
      </c>
      <c r="C2" s="2" t="s">
        <v>66</v>
      </c>
      <c r="D2" s="2" t="s">
        <v>118</v>
      </c>
    </row>
    <row r="3" spans="1:4">
      <c r="A3" s="5" t="s">
        <v>233</v>
      </c>
    </row>
    <row r="4" spans="1:4">
      <c r="A4" s="3" t="s">
        <v>611</v>
      </c>
      <c r="B4" s="6" t="n">
        <v>39486</v>
      </c>
      <c r="C4" s="6" t="n">
        <v>63426</v>
      </c>
      <c r="D4" s="6" t="n">
        <v>60095</v>
      </c>
    </row>
    <row r="5" spans="1:4">
      <c r="A5" s="3" t="s">
        <v>619</v>
      </c>
      <c r="B5" s="4" t="n">
        <v>5042</v>
      </c>
      <c r="C5" s="4" t="n">
        <v>8100</v>
      </c>
      <c r="D5" s="4" t="n">
        <v>7674</v>
      </c>
    </row>
    <row r="6" spans="1:4">
      <c r="A6" s="3" t="s">
        <v>620</v>
      </c>
      <c r="B6" s="4" t="n">
        <v>144</v>
      </c>
      <c r="C6" s="4" t="n">
        <v>172</v>
      </c>
      <c r="D6" s="4" t="n">
        <v>181</v>
      </c>
    </row>
    <row r="7" spans="1:4">
      <c r="A7" s="3" t="s">
        <v>621</v>
      </c>
      <c r="B7" s="4" t="n">
        <v>-131</v>
      </c>
      <c r="C7" s="4" t="n">
        <v>441</v>
      </c>
      <c r="D7" s="4" t="n">
        <v>203</v>
      </c>
    </row>
    <row r="8" spans="1:4">
      <c r="A8" s="3" t="s">
        <v>622</v>
      </c>
      <c r="B8" s="4" t="n">
        <v>850</v>
      </c>
      <c r="C8" s="4" t="n">
        <v>619</v>
      </c>
      <c r="D8" s="4" t="n">
        <v>1248</v>
      </c>
    </row>
    <row r="9" spans="1:4">
      <c r="A9" s="3" t="s">
        <v>623</v>
      </c>
      <c r="B9" s="3" t="s">
        <v>76</v>
      </c>
      <c r="C9" s="3" t="s">
        <v>76</v>
      </c>
      <c r="D9" s="4" t="n">
        <v>-226</v>
      </c>
    </row>
    <row r="10" spans="1:4">
      <c r="A10" s="3" t="s">
        <v>624</v>
      </c>
      <c r="B10" s="4" t="n">
        <v>1173</v>
      </c>
      <c r="C10" s="4" t="n">
        <v>2034</v>
      </c>
      <c r="D10" s="4" t="n">
        <v>1888</v>
      </c>
    </row>
    <row r="11" spans="1:4">
      <c r="A11" s="3" t="s">
        <v>625</v>
      </c>
      <c r="B11" s="4" t="n">
        <v>-768</v>
      </c>
      <c r="C11" s="4" t="n">
        <v>-1534</v>
      </c>
      <c r="D11" s="3" t="s">
        <v>76</v>
      </c>
    </row>
    <row r="12" spans="1:4">
      <c r="A12" s="3" t="s">
        <v>626</v>
      </c>
      <c r="B12" s="4" t="n">
        <v>-777</v>
      </c>
      <c r="C12" s="4" t="n">
        <v>-664</v>
      </c>
      <c r="D12" s="4" t="n">
        <v>-1650</v>
      </c>
    </row>
    <row r="13" spans="1:4">
      <c r="A13" s="3" t="s">
        <v>627</v>
      </c>
      <c r="B13" s="4" t="n">
        <v>-2121</v>
      </c>
      <c r="C13" s="4" t="n">
        <v>-159</v>
      </c>
      <c r="D13" s="4" t="n">
        <v>4174</v>
      </c>
    </row>
    <row r="14" spans="1:4">
      <c r="A14" s="3" t="s">
        <v>628</v>
      </c>
      <c r="B14" s="4" t="n">
        <v>898</v>
      </c>
    </row>
    <row r="15" spans="1:4">
      <c r="A15" s="3" t="s">
        <v>423</v>
      </c>
      <c r="B15" s="4" t="n">
        <v>5</v>
      </c>
      <c r="C15" s="4" t="n">
        <v>42</v>
      </c>
      <c r="D15" s="4" t="n">
        <v>144</v>
      </c>
    </row>
    <row r="16" spans="1:4">
      <c r="A16" s="3" t="s">
        <v>629</v>
      </c>
      <c r="B16" s="4" t="n">
        <v>-727</v>
      </c>
      <c r="C16" s="4" t="n">
        <v>951</v>
      </c>
      <c r="D16" s="4" t="n">
        <v>5962</v>
      </c>
    </row>
    <row r="17" spans="1:4">
      <c r="A17" s="3" t="s">
        <v>133</v>
      </c>
      <c r="B17" s="6" t="n">
        <v>4315</v>
      </c>
      <c r="C17" s="6" t="n">
        <v>9051</v>
      </c>
      <c r="D17" s="6" t="n">
        <v>136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30</v>
      </c>
      <c r="C1" s="2" t="s">
        <v>1</v>
      </c>
    </row>
    <row r="2" spans="1:5">
      <c r="C2" s="2" t="s">
        <v>65</v>
      </c>
      <c r="E2" s="2" t="s">
        <v>66</v>
      </c>
    </row>
    <row r="3" spans="1:5">
      <c r="A3" s="5" t="s">
        <v>233</v>
      </c>
    </row>
    <row r="4" spans="1:5">
      <c r="A4" s="3" t="s">
        <v>631</v>
      </c>
      <c r="C4" s="6" t="n">
        <v>7118</v>
      </c>
      <c r="D4" s="3" t="s">
        <v>157</v>
      </c>
      <c r="E4" s="6" t="n">
        <v>6533</v>
      </c>
    </row>
    <row r="5" spans="1:5">
      <c r="A5" s="3" t="s">
        <v>632</v>
      </c>
      <c r="C5" s="4" t="n">
        <v>-519</v>
      </c>
      <c r="E5" s="4" t="n">
        <v>-164</v>
      </c>
    </row>
    <row r="6" spans="1:5">
      <c r="A6" s="3" t="s">
        <v>633</v>
      </c>
      <c r="E6" s="4" t="n">
        <v>65</v>
      </c>
    </row>
    <row r="7" spans="1:5">
      <c r="A7" s="3" t="s">
        <v>634</v>
      </c>
      <c r="C7" s="4" t="n">
        <v>1139</v>
      </c>
      <c r="E7" s="4" t="n">
        <v>684</v>
      </c>
    </row>
    <row r="8" spans="1:5">
      <c r="A8" s="3" t="s">
        <v>635</v>
      </c>
      <c r="B8" s="3" t="s">
        <v>157</v>
      </c>
      <c r="C8" s="4" t="n">
        <v>7738</v>
      </c>
      <c r="E8" s="4" t="n">
        <v>7118</v>
      </c>
    </row>
    <row r="9" spans="1:5">
      <c r="A9" s="3" t="s">
        <v>636</v>
      </c>
      <c r="C9" s="6" t="n">
        <v>2120</v>
      </c>
      <c r="E9" s="6" t="n">
        <v>4897</v>
      </c>
    </row>
    <row r="10" spans="1:5"/>
    <row r="11" spans="1:5">
      <c r="A11" s="3" t="s">
        <v>157</v>
      </c>
      <c r="B11" s="3" t="s">
        <v>637</v>
      </c>
    </row>
  </sheetData>
  <mergeCells count="5">
    <mergeCell ref="A1:B2"/>
    <mergeCell ref="C1:E1"/>
    <mergeCell ref="C2:D2"/>
    <mergeCell ref="A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65</v>
      </c>
      <c r="C2" s="2" t="s">
        <v>66</v>
      </c>
      <c r="D2" s="2" t="s">
        <v>118</v>
      </c>
    </row>
    <row r="3" spans="1:4">
      <c r="A3" s="5" t="s">
        <v>639</v>
      </c>
    </row>
    <row r="4" spans="1:4">
      <c r="A4" s="3" t="s">
        <v>640</v>
      </c>
      <c r="B4" s="3" t="s">
        <v>363</v>
      </c>
      <c r="C4" s="3" t="s">
        <v>363</v>
      </c>
      <c r="D4" s="3" t="s">
        <v>363</v>
      </c>
    </row>
    <row r="5" spans="1:4">
      <c r="A5" s="3" t="s">
        <v>641</v>
      </c>
    </row>
    <row r="6" spans="1:4">
      <c r="A6" s="5" t="s">
        <v>639</v>
      </c>
    </row>
    <row r="7" spans="1:4">
      <c r="A7" s="3" t="s">
        <v>640</v>
      </c>
      <c r="B7" s="3" t="s">
        <v>642</v>
      </c>
      <c r="C7" s="3" t="s">
        <v>643</v>
      </c>
      <c r="D7" s="3" t="s">
        <v>643</v>
      </c>
    </row>
    <row r="8" spans="1:4">
      <c r="A8" s="3" t="s">
        <v>644</v>
      </c>
    </row>
    <row r="9" spans="1:4">
      <c r="A9" s="5" t="s">
        <v>639</v>
      </c>
    </row>
    <row r="10" spans="1:4">
      <c r="A10" s="3" t="s">
        <v>640</v>
      </c>
      <c r="B10" s="3" t="s">
        <v>482</v>
      </c>
      <c r="C10" s="3" t="s">
        <v>645</v>
      </c>
      <c r="D10" s="3" t="s">
        <v>646</v>
      </c>
    </row>
    <row r="11" spans="1:4">
      <c r="A11" s="3" t="s">
        <v>647</v>
      </c>
    </row>
    <row r="12" spans="1:4">
      <c r="A12" s="5" t="s">
        <v>639</v>
      </c>
    </row>
    <row r="13" spans="1:4">
      <c r="A13" s="3" t="s">
        <v>640</v>
      </c>
      <c r="B13" s="3" t="s">
        <v>645</v>
      </c>
      <c r="C13" s="3" t="s">
        <v>645</v>
      </c>
      <c r="D13" s="3" t="s">
        <v>550</v>
      </c>
    </row>
    <row r="14" spans="1:4">
      <c r="A14" s="3" t="s">
        <v>648</v>
      </c>
    </row>
    <row r="15" spans="1:4">
      <c r="A15" s="5" t="s">
        <v>639</v>
      </c>
    </row>
    <row r="16" spans="1:4">
      <c r="A16" s="3" t="s">
        <v>640</v>
      </c>
      <c r="B16" s="3" t="s">
        <v>559</v>
      </c>
      <c r="C16" s="3" t="s">
        <v>556</v>
      </c>
      <c r="D16" s="3" t="s">
        <v>649</v>
      </c>
    </row>
    <row r="17" spans="1:4">
      <c r="A17" s="3" t="s">
        <v>650</v>
      </c>
    </row>
    <row r="18" spans="1:4">
      <c r="A18" s="5" t="s">
        <v>639</v>
      </c>
    </row>
    <row r="19" spans="1:4">
      <c r="A19" s="3" t="s">
        <v>640</v>
      </c>
      <c r="B19" s="3" t="s">
        <v>651</v>
      </c>
      <c r="C19" s="3" t="s">
        <v>580</v>
      </c>
      <c r="D19" s="3" t="s">
        <v>6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65</v>
      </c>
      <c r="C2" s="2" t="s">
        <v>66</v>
      </c>
      <c r="D2" s="2" t="s">
        <v>118</v>
      </c>
    </row>
    <row r="3" spans="1:4">
      <c r="A3" s="5" t="s">
        <v>654</v>
      </c>
    </row>
    <row r="4" spans="1:4">
      <c r="A4" s="3" t="s">
        <v>640</v>
      </c>
      <c r="B4" s="3" t="s">
        <v>363</v>
      </c>
      <c r="C4" s="3" t="s">
        <v>363</v>
      </c>
      <c r="D4" s="3" t="s">
        <v>363</v>
      </c>
    </row>
    <row r="5" spans="1:4">
      <c r="A5" s="3" t="s">
        <v>655</v>
      </c>
    </row>
    <row r="6" spans="1:4">
      <c r="A6" s="5" t="s">
        <v>654</v>
      </c>
    </row>
    <row r="7" spans="1:4">
      <c r="A7" s="3" t="s">
        <v>640</v>
      </c>
      <c r="B7" s="3" t="s">
        <v>656</v>
      </c>
      <c r="C7" s="3" t="s">
        <v>562</v>
      </c>
      <c r="D7" s="3" t="s">
        <v>547</v>
      </c>
    </row>
    <row r="8" spans="1:4">
      <c r="A8" s="3" t="s">
        <v>657</v>
      </c>
    </row>
    <row r="9" spans="1:4">
      <c r="A9" s="5" t="s">
        <v>654</v>
      </c>
    </row>
    <row r="10" spans="1:4">
      <c r="A10" s="3" t="s">
        <v>640</v>
      </c>
      <c r="B10" s="3" t="s">
        <v>550</v>
      </c>
      <c r="C10" s="3" t="s">
        <v>658</v>
      </c>
      <c r="D10" s="3" t="s">
        <v>659</v>
      </c>
    </row>
    <row r="11" spans="1:4">
      <c r="A11" s="3" t="s">
        <v>660</v>
      </c>
    </row>
    <row r="12" spans="1:4">
      <c r="A12" s="5" t="s">
        <v>654</v>
      </c>
    </row>
    <row r="13" spans="1:4">
      <c r="A13" s="3" t="s">
        <v>640</v>
      </c>
      <c r="B13" s="3" t="s">
        <v>661</v>
      </c>
      <c r="C13" s="3" t="s">
        <v>662</v>
      </c>
      <c r="D13" s="3" t="s">
        <v>6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65</v>
      </c>
      <c r="C2" s="2" t="s">
        <v>66</v>
      </c>
    </row>
    <row r="3" spans="1:3">
      <c r="A3" s="5" t="s">
        <v>639</v>
      </c>
    </row>
    <row r="4" spans="1:3">
      <c r="A4" s="3" t="s">
        <v>640</v>
      </c>
      <c r="B4" s="3" t="s">
        <v>363</v>
      </c>
      <c r="C4" s="3" t="s">
        <v>363</v>
      </c>
    </row>
    <row r="5" spans="1:3">
      <c r="A5" s="3" t="s">
        <v>664</v>
      </c>
    </row>
    <row r="6" spans="1:3">
      <c r="A6" s="5" t="s">
        <v>639</v>
      </c>
    </row>
    <row r="7" spans="1:3">
      <c r="A7" s="3" t="s">
        <v>640</v>
      </c>
      <c r="B7" s="3" t="s">
        <v>665</v>
      </c>
      <c r="C7" s="3" t="s">
        <v>666</v>
      </c>
    </row>
    <row r="8" spans="1:3">
      <c r="A8" s="3" t="s">
        <v>644</v>
      </c>
    </row>
    <row r="9" spans="1:3">
      <c r="A9" s="5" t="s">
        <v>639</v>
      </c>
    </row>
    <row r="10" spans="1:3">
      <c r="A10" s="3" t="s">
        <v>640</v>
      </c>
      <c r="B10" s="3" t="s">
        <v>662</v>
      </c>
      <c r="C10" s="3" t="s">
        <v>667</v>
      </c>
    </row>
    <row r="11" spans="1:3">
      <c r="A11" s="3" t="s">
        <v>650</v>
      </c>
    </row>
    <row r="12" spans="1:3">
      <c r="A12" s="5" t="s">
        <v>639</v>
      </c>
    </row>
    <row r="13" spans="1:3">
      <c r="A13" s="3" t="s">
        <v>640</v>
      </c>
      <c r="B13" s="3" t="s">
        <v>668</v>
      </c>
      <c r="C13" s="3" t="s">
        <v>6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0</v>
      </c>
      <c r="B1" s="2" t="s">
        <v>65</v>
      </c>
      <c r="C1" s="2" t="s">
        <v>66</v>
      </c>
    </row>
    <row r="2" spans="1:3">
      <c r="A2" s="5" t="s">
        <v>239</v>
      </c>
    </row>
    <row r="3" spans="1:3">
      <c r="A3" s="3" t="s">
        <v>671</v>
      </c>
      <c r="B3" s="6" t="n">
        <v>16174</v>
      </c>
      <c r="C3" s="6" t="n">
        <v>210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65</v>
      </c>
      <c r="C1" s="2" t="s">
        <v>66</v>
      </c>
    </row>
    <row r="2" spans="1:3">
      <c r="A2" s="3" t="s">
        <v>673</v>
      </c>
    </row>
    <row r="3" spans="1:3">
      <c r="A3" s="5" t="s">
        <v>674</v>
      </c>
    </row>
    <row r="4" spans="1:3">
      <c r="A4" s="3" t="s">
        <v>675</v>
      </c>
      <c r="B4" s="6" t="n">
        <v>68</v>
      </c>
      <c r="C4" s="3" t="s">
        <v>76</v>
      </c>
    </row>
    <row r="5" spans="1:3">
      <c r="A5" s="3" t="s">
        <v>676</v>
      </c>
    </row>
    <row r="6" spans="1:3">
      <c r="A6" s="5" t="s">
        <v>674</v>
      </c>
    </row>
    <row r="7" spans="1:3">
      <c r="A7" s="3" t="s">
        <v>675</v>
      </c>
      <c r="B7" s="3" t="s">
        <v>76</v>
      </c>
      <c r="C7" s="6" t="n">
        <v>3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65</v>
      </c>
      <c r="C2" s="2" t="s">
        <v>66</v>
      </c>
      <c r="D2" s="2" t="s">
        <v>118</v>
      </c>
    </row>
    <row r="3" spans="1:4">
      <c r="A3" s="5" t="s">
        <v>239</v>
      </c>
    </row>
    <row r="4" spans="1:4">
      <c r="A4" s="3" t="s">
        <v>678</v>
      </c>
      <c r="B4" s="6" t="n">
        <v>33</v>
      </c>
      <c r="C4" s="6" t="n">
        <v>-189</v>
      </c>
      <c r="D4" s="6" t="n">
        <v>7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26"/>
    <col customWidth="1" max="3" min="3" width="14"/>
  </cols>
  <sheetData>
    <row r="1" spans="1:3">
      <c r="A1" s="1" t="s">
        <v>679</v>
      </c>
      <c r="B1" s="2" t="s">
        <v>1</v>
      </c>
    </row>
    <row r="2" spans="1:3">
      <c r="B2" s="2" t="s">
        <v>65</v>
      </c>
      <c r="C2" s="2" t="s">
        <v>66</v>
      </c>
    </row>
    <row r="3" spans="1:3">
      <c r="A3" s="5" t="s">
        <v>680</v>
      </c>
    </row>
    <row r="4" spans="1:3">
      <c r="A4" s="3" t="s">
        <v>681</v>
      </c>
      <c r="B4" s="6" t="n">
        <v>28256</v>
      </c>
      <c r="C4" s="3" t="s">
        <v>76</v>
      </c>
    </row>
    <row r="5" spans="1:3">
      <c r="A5" s="3" t="s">
        <v>87</v>
      </c>
      <c r="B5" s="4" t="n">
        <v>2236</v>
      </c>
      <c r="C5" s="3" t="s">
        <v>76</v>
      </c>
    </row>
    <row r="6" spans="1:3">
      <c r="A6" s="3" t="s">
        <v>682</v>
      </c>
      <c r="B6" s="6" t="n">
        <v>31077</v>
      </c>
      <c r="C6" s="3" t="s">
        <v>76</v>
      </c>
    </row>
    <row r="7" spans="1:3">
      <c r="A7" s="3" t="s">
        <v>683</v>
      </c>
      <c r="B7" s="3" t="s">
        <v>684</v>
      </c>
    </row>
    <row r="8" spans="1:3">
      <c r="A8" s="3" t="s">
        <v>685</v>
      </c>
      <c r="B8" s="3" t="s">
        <v>686</v>
      </c>
    </row>
    <row r="9" spans="1:3">
      <c r="A9" s="3" t="s">
        <v>687</v>
      </c>
      <c r="B9" s="3" t="s">
        <v>688</v>
      </c>
    </row>
    <row r="10" spans="1:3">
      <c r="A10" s="3" t="s">
        <v>689</v>
      </c>
      <c r="B10" s="6" t="n">
        <v>5166</v>
      </c>
    </row>
    <row r="11" spans="1:3">
      <c r="A11" s="3" t="s">
        <v>690</v>
      </c>
      <c r="B11" s="6" t="n">
        <v>5326</v>
      </c>
    </row>
    <row r="12" spans="1:3">
      <c r="A12" s="3" t="s">
        <v>552</v>
      </c>
    </row>
    <row r="13" spans="1:3">
      <c r="A13" s="5" t="s">
        <v>680</v>
      </c>
    </row>
    <row r="14" spans="1:3">
      <c r="A14" s="3" t="s">
        <v>691</v>
      </c>
      <c r="B14" s="3" t="s">
        <v>692</v>
      </c>
    </row>
    <row r="15" spans="1:3">
      <c r="A15" s="3" t="s">
        <v>685</v>
      </c>
      <c r="B15" s="3" t="s">
        <v>692</v>
      </c>
    </row>
    <row r="16" spans="1:3">
      <c r="A16" s="3" t="s">
        <v>687</v>
      </c>
      <c r="B16" s="3" t="s">
        <v>693</v>
      </c>
    </row>
    <row r="17" spans="1:3">
      <c r="A17" s="3" t="s">
        <v>560</v>
      </c>
    </row>
    <row r="18" spans="1:3">
      <c r="A18" s="5" t="s">
        <v>680</v>
      </c>
    </row>
    <row r="19" spans="1:3">
      <c r="A19" s="3" t="s">
        <v>691</v>
      </c>
      <c r="B19" s="3" t="s">
        <v>397</v>
      </c>
    </row>
    <row r="20" spans="1:3">
      <c r="A20" s="3" t="s">
        <v>685</v>
      </c>
      <c r="B20" s="3" t="s">
        <v>694</v>
      </c>
    </row>
    <row r="21" spans="1:3">
      <c r="A21" s="3" t="s">
        <v>687</v>
      </c>
      <c r="B21" s="3" t="s">
        <v>6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96</v>
      </c>
      <c r="B1" s="2" t="s">
        <v>456</v>
      </c>
    </row>
    <row r="2" spans="1:2">
      <c r="A2" s="5" t="s">
        <v>242</v>
      </c>
    </row>
    <row r="3" spans="1:2">
      <c r="A3" s="3" t="s">
        <v>697</v>
      </c>
      <c r="B3" s="6" t="n">
        <v>4014</v>
      </c>
    </row>
    <row r="4" spans="1:2">
      <c r="A4" s="3" t="s">
        <v>698</v>
      </c>
      <c r="B4" s="4" t="n">
        <v>3225</v>
      </c>
    </row>
    <row r="5" spans="1:2">
      <c r="A5" s="3" t="s">
        <v>699</v>
      </c>
      <c r="B5" s="4" t="n">
        <v>2949</v>
      </c>
    </row>
    <row r="6" spans="1:2">
      <c r="A6" s="3" t="s">
        <v>700</v>
      </c>
      <c r="B6" s="4" t="n">
        <v>2903</v>
      </c>
    </row>
    <row r="7" spans="1:2">
      <c r="A7" s="3" t="s">
        <v>701</v>
      </c>
      <c r="B7" s="4" t="n">
        <v>3259</v>
      </c>
    </row>
    <row r="8" spans="1:2">
      <c r="A8" s="3" t="s">
        <v>702</v>
      </c>
      <c r="B8" s="4" t="n">
        <v>35720</v>
      </c>
    </row>
    <row r="9" spans="1:2">
      <c r="A9" s="3" t="s">
        <v>703</v>
      </c>
      <c r="B9" s="4" t="n">
        <v>52070</v>
      </c>
    </row>
    <row r="10" spans="1:2">
      <c r="A10" s="3" t="s">
        <v>704</v>
      </c>
      <c r="B10" s="4" t="n">
        <v>-18757</v>
      </c>
    </row>
    <row r="11" spans="1:2">
      <c r="A11" s="3" t="s">
        <v>153</v>
      </c>
      <c r="B11" s="6" t="n">
        <v>33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65</v>
      </c>
      <c r="C2" s="2" t="s">
        <v>66</v>
      </c>
      <c r="D2" s="2" t="s">
        <v>118</v>
      </c>
    </row>
    <row r="3" spans="1:4">
      <c r="A3" s="5" t="s">
        <v>174</v>
      </c>
    </row>
    <row r="4" spans="1:4">
      <c r="A4" s="3" t="s">
        <v>134</v>
      </c>
      <c r="B4" s="6" t="n">
        <v>35171</v>
      </c>
      <c r="C4" s="6" t="n">
        <v>54375</v>
      </c>
      <c r="D4" s="6" t="n">
        <v>46459</v>
      </c>
    </row>
    <row r="5" spans="1:4">
      <c r="A5" s="5" t="s">
        <v>175</v>
      </c>
    </row>
    <row r="6" spans="1:4">
      <c r="A6" s="3" t="s">
        <v>176</v>
      </c>
      <c r="B6" s="4" t="n">
        <v>5401</v>
      </c>
      <c r="C6" s="4" t="n">
        <v>5071</v>
      </c>
      <c r="D6" s="4" t="n">
        <v>3618</v>
      </c>
    </row>
    <row r="7" spans="1:4">
      <c r="A7" s="3" t="s">
        <v>177</v>
      </c>
      <c r="B7" s="4" t="n">
        <v>2625</v>
      </c>
      <c r="C7" s="4" t="n">
        <v>2613</v>
      </c>
      <c r="D7" s="4" t="n">
        <v>2561</v>
      </c>
    </row>
    <row r="8" spans="1:4">
      <c r="A8" s="3" t="s">
        <v>178</v>
      </c>
      <c r="B8" s="4" t="n">
        <v>2372</v>
      </c>
      <c r="C8" s="3" t="s">
        <v>76</v>
      </c>
      <c r="D8" s="3" t="s">
        <v>76</v>
      </c>
    </row>
    <row r="9" spans="1:4">
      <c r="A9" s="3" t="s">
        <v>179</v>
      </c>
      <c r="B9" s="4" t="n">
        <v>5092</v>
      </c>
      <c r="C9" s="4" t="n">
        <v>4326</v>
      </c>
      <c r="D9" s="4" t="n">
        <v>2779</v>
      </c>
    </row>
    <row r="10" spans="1:4">
      <c r="A10" s="3" t="s">
        <v>180</v>
      </c>
      <c r="B10" s="4" t="n">
        <v>-681</v>
      </c>
      <c r="C10" s="4" t="n">
        <v>-1916</v>
      </c>
      <c r="D10" s="4" t="n">
        <v>-31</v>
      </c>
    </row>
    <row r="11" spans="1:4">
      <c r="A11" s="3" t="s">
        <v>181</v>
      </c>
      <c r="B11" s="4" t="n">
        <v>50</v>
      </c>
      <c r="C11" s="4" t="n">
        <v>-227</v>
      </c>
      <c r="D11" s="4" t="n">
        <v>94</v>
      </c>
    </row>
    <row r="12" spans="1:4">
      <c r="A12" s="3" t="s">
        <v>182</v>
      </c>
      <c r="B12" s="4" t="n">
        <v>1928</v>
      </c>
      <c r="C12" s="4" t="n">
        <v>-12539</v>
      </c>
      <c r="D12" s="4" t="n">
        <v>1677</v>
      </c>
    </row>
    <row r="13" spans="1:4">
      <c r="A13" s="3" t="s">
        <v>183</v>
      </c>
      <c r="B13" s="4" t="n">
        <v>-7518</v>
      </c>
      <c r="C13" s="4" t="n">
        <v>-8123</v>
      </c>
      <c r="D13" s="4" t="n">
        <v>-6858</v>
      </c>
    </row>
    <row r="14" spans="1:4">
      <c r="A14" s="3" t="s">
        <v>184</v>
      </c>
      <c r="B14" s="4" t="n">
        <v>-6161</v>
      </c>
      <c r="C14" s="4" t="n">
        <v>-3648</v>
      </c>
      <c r="D14" s="4" t="n">
        <v>-2245</v>
      </c>
    </row>
    <row r="15" spans="1:4">
      <c r="A15" s="3" t="s">
        <v>185</v>
      </c>
      <c r="B15" s="4" t="n">
        <v>1691</v>
      </c>
      <c r="C15" s="4" t="n">
        <v>3261</v>
      </c>
      <c r="D15" s="4" t="n">
        <v>-747</v>
      </c>
    </row>
    <row r="16" spans="1:4">
      <c r="A16" s="3" t="s">
        <v>186</v>
      </c>
      <c r="B16" s="4" t="n">
        <v>2960</v>
      </c>
      <c r="C16" s="4" t="n">
        <v>-734</v>
      </c>
      <c r="D16" s="4" t="n">
        <v>8242</v>
      </c>
    </row>
    <row r="17" spans="1:4">
      <c r="A17" s="3" t="s">
        <v>187</v>
      </c>
      <c r="B17" s="4" t="n">
        <v>-1728</v>
      </c>
      <c r="C17" s="4" t="n">
        <v>-6350</v>
      </c>
      <c r="D17" s="4" t="n">
        <v>6262</v>
      </c>
    </row>
    <row r="18" spans="1:4">
      <c r="A18" s="3" t="s">
        <v>188</v>
      </c>
      <c r="B18" s="4" t="n">
        <v>41202</v>
      </c>
      <c r="C18" s="4" t="n">
        <v>36109</v>
      </c>
      <c r="D18" s="4" t="n">
        <v>61811</v>
      </c>
    </row>
    <row r="19" spans="1:4">
      <c r="A19" s="5" t="s">
        <v>189</v>
      </c>
    </row>
    <row r="20" spans="1:4">
      <c r="A20" s="3" t="s">
        <v>190</v>
      </c>
      <c r="B20" s="4" t="n">
        <v>-4395</v>
      </c>
      <c r="C20" s="4" t="n">
        <v>-32811</v>
      </c>
      <c r="D20" s="4" t="n">
        <v>-50844</v>
      </c>
    </row>
    <row r="21" spans="1:4">
      <c r="A21" s="3" t="s">
        <v>191</v>
      </c>
      <c r="B21" s="4" t="n">
        <v>-21269</v>
      </c>
      <c r="C21" s="4" t="n">
        <v>-3678</v>
      </c>
      <c r="D21" s="4" t="n">
        <v>-6295</v>
      </c>
    </row>
    <row r="22" spans="1:4">
      <c r="A22" s="3" t="s">
        <v>192</v>
      </c>
      <c r="B22" s="4" t="n">
        <v>-25664</v>
      </c>
      <c r="C22" s="4" t="n">
        <v>-36489</v>
      </c>
      <c r="D22" s="4" t="n">
        <v>-57139</v>
      </c>
    </row>
    <row r="23" spans="1:4">
      <c r="A23" s="5" t="s">
        <v>193</v>
      </c>
    </row>
    <row r="24" spans="1:4">
      <c r="A24" s="3" t="s">
        <v>194</v>
      </c>
      <c r="B24" s="4" t="n">
        <v>-7159</v>
      </c>
      <c r="C24" s="4" t="n">
        <v>-4801</v>
      </c>
      <c r="D24" s="3" t="s">
        <v>76</v>
      </c>
    </row>
    <row r="25" spans="1:4">
      <c r="A25" s="3" t="s">
        <v>195</v>
      </c>
      <c r="B25" s="4" t="n">
        <v>492</v>
      </c>
      <c r="C25" s="4" t="n">
        <v>361</v>
      </c>
      <c r="D25" s="4" t="n">
        <v>2619</v>
      </c>
    </row>
    <row r="26" spans="1:4">
      <c r="A26" s="3" t="s">
        <v>196</v>
      </c>
      <c r="B26" s="4" t="n">
        <v>-6667</v>
      </c>
      <c r="C26" s="4" t="n">
        <v>-4440</v>
      </c>
      <c r="D26" s="4" t="n">
        <v>2619</v>
      </c>
    </row>
    <row r="27" spans="1:4">
      <c r="A27" s="3" t="s">
        <v>197</v>
      </c>
      <c r="B27" s="4" t="n">
        <v>8871</v>
      </c>
      <c r="C27" s="4" t="n">
        <v>-4820</v>
      </c>
      <c r="D27" s="4" t="n">
        <v>7291</v>
      </c>
    </row>
    <row r="28" spans="1:4">
      <c r="A28" s="3" t="s">
        <v>198</v>
      </c>
      <c r="B28" s="4" t="n">
        <v>22877</v>
      </c>
      <c r="C28" s="4" t="n">
        <v>27697</v>
      </c>
      <c r="D28" s="4" t="n">
        <v>20406</v>
      </c>
    </row>
    <row r="29" spans="1:4">
      <c r="A29" s="3" t="s">
        <v>199</v>
      </c>
      <c r="B29" s="4" t="n">
        <v>31748</v>
      </c>
      <c r="C29" s="4" t="n">
        <v>22877</v>
      </c>
      <c r="D29" s="4" t="n">
        <v>27697</v>
      </c>
    </row>
    <row r="30" spans="1:4">
      <c r="A30" s="5" t="s">
        <v>200</v>
      </c>
    </row>
    <row r="31" spans="1:4">
      <c r="A31" s="3" t="s">
        <v>201</v>
      </c>
      <c r="B31" s="6" t="n">
        <v>8342</v>
      </c>
      <c r="C31" s="6" t="n">
        <v>13048</v>
      </c>
      <c r="D31" s="6" t="n">
        <v>81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5</v>
      </c>
      <c r="B1" s="2" t="s">
        <v>1</v>
      </c>
    </row>
    <row r="2" spans="1:4">
      <c r="B2" s="2" t="s">
        <v>65</v>
      </c>
      <c r="C2" s="2" t="s">
        <v>66</v>
      </c>
      <c r="D2" s="2" t="s">
        <v>118</v>
      </c>
    </row>
    <row r="3" spans="1:4">
      <c r="A3" s="5" t="s">
        <v>245</v>
      </c>
    </row>
    <row r="4" spans="1:4">
      <c r="A4" s="3" t="s">
        <v>706</v>
      </c>
      <c r="B4" s="6" t="n">
        <v>4605</v>
      </c>
      <c r="C4" s="6" t="n">
        <v>3352</v>
      </c>
      <c r="D4" s="6" t="n">
        <v>1834</v>
      </c>
    </row>
    <row r="5" spans="1:4">
      <c r="A5" s="3" t="s">
        <v>707</v>
      </c>
      <c r="B5" s="4" t="n">
        <v>-1428</v>
      </c>
      <c r="C5" s="4" t="n">
        <v>-281</v>
      </c>
      <c r="D5" s="4" t="n">
        <v>554</v>
      </c>
    </row>
    <row r="6" spans="1:4">
      <c r="A6" s="3" t="s">
        <v>708</v>
      </c>
      <c r="B6" s="4" t="n">
        <v>-99</v>
      </c>
      <c r="C6" s="4" t="n">
        <v>-87</v>
      </c>
      <c r="D6" s="4" t="n">
        <v>-112</v>
      </c>
    </row>
    <row r="7" spans="1:4">
      <c r="A7" s="3" t="s">
        <v>153</v>
      </c>
      <c r="B7" s="6" t="n">
        <v>3078</v>
      </c>
      <c r="C7" s="6" t="n">
        <v>2984</v>
      </c>
      <c r="D7" s="6" t="n">
        <v>22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65</v>
      </c>
    </row>
    <row r="3" spans="1:2">
      <c r="A3" s="5" t="s">
        <v>203</v>
      </c>
    </row>
    <row r="4" spans="1:2">
      <c r="A4" s="3" t="s">
        <v>202</v>
      </c>
      <c r="B4" s="3"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65</v>
      </c>
    </row>
    <row r="3" spans="1:2">
      <c r="A3" s="5" t="s">
        <v>206</v>
      </c>
    </row>
    <row r="4" spans="1:2">
      <c r="A4" s="3" t="s">
        <v>205</v>
      </c>
      <c r="B4" s="3"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59:19Z</dcterms:created>
  <dcterms:modified xmlns:dcterms="http://purl.org/dc/terms/" xmlns:xsi="http://www.w3.org/2001/XMLSchema-instance" xsi:type="dcterms:W3CDTF">2020-03-12T14:59:19Z</dcterms:modified>
</cp:coreProperties>
</file>